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densed Consolidated Statemen" sheetId="5" r:id="rId5"/>
    <s:sheet name="Basis of Presentation" sheetId="6" r:id="rId6"/>
    <s:sheet name="Recent Accounting Pronouncement" sheetId="7" r:id="rId7"/>
    <s:sheet name="Earnings Per Share" sheetId="8" r:id="rId8"/>
    <s:sheet name="Accumulated Other Comprehensive" sheetId="9" r:id="rId9"/>
    <s:sheet name="Fair Value Measurements" sheetId="10" r:id="rId10"/>
    <s:sheet name="Hedging Activities" sheetId="11" r:id="rId11"/>
    <s:sheet name="Inventories, Net" sheetId="12" r:id="rId12"/>
    <s:sheet name="Acquisitions" sheetId="13" r:id="rId13"/>
    <s:sheet name="Goodwill" sheetId="14" r:id="rId14"/>
    <s:sheet name="Income Taxes" sheetId="15" r:id="rId15"/>
    <s:sheet name="Debt" sheetId="16" r:id="rId16"/>
    <s:sheet name="Share-Based Compensation" sheetId="17" r:id="rId17"/>
    <s:sheet name="Retirement and Pension Plans" sheetId="18" r:id="rId18"/>
    <s:sheet name="Product Warranties" sheetId="19" r:id="rId19"/>
    <s:sheet name="Contingencies" sheetId="20" r:id="rId20"/>
    <s:sheet name="Reportable Segments" sheetId="21" r:id="rId21"/>
    <s:sheet name="Stockholders' Equity" sheetId="22" r:id="rId22"/>
    <s:sheet name="2015 Restructuring Charges" sheetId="23" r:id="rId23"/>
    <s:sheet name="Recent Accounting Pronounceme24" sheetId="24" r:id="rId24"/>
    <s:sheet name="Earnings Per Share (Tables)" sheetId="25" r:id="rId25"/>
    <s:sheet name="Accumulated Other Comprehensi26" sheetId="26" r:id="rId26"/>
    <s:sheet name="Fair Value Measurements (Tables" sheetId="27" r:id="rId27"/>
    <s:sheet name="Inventories, Net (Tables)" sheetId="28" r:id="rId28"/>
    <s:sheet name="Acquisitions (Tables)" sheetId="29" r:id="rId29"/>
    <s:sheet name="Goodwill (Tables)" sheetId="30" r:id="rId30"/>
    <s:sheet name="Income Taxes (Tables)" sheetId="31" r:id="rId31"/>
    <s:sheet name="Share-Based Compensation (Table" sheetId="32" r:id="rId32"/>
    <s:sheet name="Retirement and Pension Plans (T" sheetId="33" r:id="rId33"/>
    <s:sheet name="Product Warranties (Tables)" sheetId="34" r:id="rId34"/>
    <s:sheet name="2015 Restructuring Charges (Tab" sheetId="35" r:id="rId35"/>
    <s:sheet name="Earnings Per Share - Number of " sheetId="36" r:id="rId36"/>
    <s:sheet name="Accumulated Other Comprehensi37" sheetId="37" r:id="rId37"/>
    <s:sheet name="Fair Value Measurements - Fair " sheetId="38" r:id="rId38"/>
    <s:sheet name="Fair Value Measurements - Addit" sheetId="39" r:id="rId39"/>
    <s:sheet name="Fair Value Measurements - Fai40" sheetId="40" r:id="rId40"/>
    <s:sheet name="Hedging Activities - Additional" sheetId="41" r:id="rId41"/>
    <s:sheet name="Inventories, Net - Inventories " sheetId="42" r:id="rId42"/>
    <s:sheet name="Acquisitions - Additional Infor" sheetId="43" r:id="rId43"/>
    <s:sheet name="Acquisitions - Allocation of Ag" sheetId="44" r:id="rId44"/>
    <s:sheet name="Acquisitions - Allocation of 45" sheetId="45" r:id="rId45"/>
    <s:sheet name="Goodwill - Changes in Carrying " sheetId="46" r:id="rId46"/>
    <s:sheet name="Income Taxes - Additional Infor" sheetId="47" r:id="rId47"/>
    <s:sheet name="Income Taxes - Reconciliation o" sheetId="48" r:id="rId48"/>
    <s:sheet name="Debt - Additional Information (" sheetId="49" r:id="rId49"/>
    <s:sheet name="Share-Based Compensation - Tota" sheetId="50" r:id="rId50"/>
    <s:sheet name="Share-Based Compensation - Weig" sheetId="51" r:id="rId51"/>
    <s:sheet name="Share-Based Compensation - Summ" sheetId="52" r:id="rId52"/>
    <s:sheet name="Share-Based Compensation - Addi" sheetId="53" r:id="rId53"/>
    <s:sheet name="Share-Based Compensation - Su54" sheetId="54" r:id="rId54"/>
    <s:sheet name="Retirement and Pension Plans - " sheetId="55" r:id="rId55"/>
    <s:sheet name="Retirement and Pension Plans 56" sheetId="56" r:id="rId56"/>
    <s:sheet name="Product Warranties - Additional" sheetId="57" r:id="rId57"/>
    <s:sheet name="Product Warranties - Changes in" sheetId="58" r:id="rId58"/>
    <s:sheet name="Contingencies - Additional Info" sheetId="59" r:id="rId59"/>
    <s:sheet name="Reportable Segments - Additiona" sheetId="60" r:id="rId60"/>
    <s:sheet name="Stockholders' Equity - Addition" sheetId="61" r:id="rId61"/>
    <s:sheet name="2015 Restructuring Charges - Ad" sheetId="62" r:id="rId62"/>
    <s:sheet name="2015 Restructuring Charges - Sc" sheetId="63" r:id="rId63"/>
  </s:sheets>
  <s:definedNames/>
  <s:calcPr calcId="124519" calcMode="auto" fullCalcOnLoad="1"/>
</s:workbook>
</file>

<file path=xl/sharedStrings.xml><?xml version="1.0" encoding="utf-8"?>
<sst xmlns="http://schemas.openxmlformats.org/spreadsheetml/2006/main" uniqueCount="496">
  <si>
    <t>Document and Entity Information - shares</t>
  </si>
  <si>
    <t>9 Months Ended</t>
  </si>
  <si>
    <t>Sep. 30, 2016</t>
  </si>
  <si>
    <t>Oct. 25,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ME</t>
  </si>
  <si>
    <t>Entity Registrant Name</t>
  </si>
  <si>
    <t>AMETEK INC/</t>
  </si>
  <si>
    <t>Entity Central Index Key</t>
  </si>
  <si>
    <t>Current Fiscal Year End Date</t>
  </si>
  <si>
    <t>--12-31</t>
  </si>
  <si>
    <t>Entity Filer Category</t>
  </si>
  <si>
    <t>Large Accelerated Filer</t>
  </si>
  <si>
    <t>Entity Common Stock, Shares Outstanding</t>
  </si>
  <si>
    <t>Consolidated Statement of Income - USD ($) shares in Thousands, $ in Thousands</t>
  </si>
  <si>
    <t>3 Months Ended</t>
  </si>
  <si>
    <t>Sep. 30, 2015</t>
  </si>
  <si>
    <t>Income Statement [Abstract]</t>
  </si>
  <si>
    <t>Net sales</t>
  </si>
  <si>
    <t>Operating expenses:</t>
  </si>
  <si>
    <t>Cost of sales, excluding depreciation</t>
  </si>
  <si>
    <t>Selling, general and administrative</t>
  </si>
  <si>
    <t>Depreciation</t>
  </si>
  <si>
    <t>Total operating expenses</t>
  </si>
  <si>
    <t>Operating income</t>
  </si>
  <si>
    <t>Other expenses:</t>
  </si>
  <si>
    <t>Interest expense</t>
  </si>
  <si>
    <t>Other, net</t>
  </si>
  <si>
    <t>Income before income taxes</t>
  </si>
  <si>
    <t>Provision for income taxes</t>
  </si>
  <si>
    <t>Net income</t>
  </si>
  <si>
    <t>Basic earnings per share</t>
  </si>
  <si>
    <t>Diluted earnings per share</t>
  </si>
  <si>
    <t>Weighted average common shares outstanding:</t>
  </si>
  <si>
    <t>Basic shares</t>
  </si>
  <si>
    <t>Diluted shares</t>
  </si>
  <si>
    <t>Dividends declared and paid per share</t>
  </si>
  <si>
    <t>Consolidated Statement of Comprehensive Income - USD ($) $ in Thousands</t>
  </si>
  <si>
    <t>Statement of Comprehensive Income [Abstract]</t>
  </si>
  <si>
    <t>Total comprehensive income</t>
  </si>
  <si>
    <t>Consolidated Balance Sheet - USD ($) $ in Thousands</t>
  </si>
  <si>
    <t>Dec. 31, 2015</t>
  </si>
  <si>
    <t>Current assets:</t>
  </si>
  <si>
    <t>Cash and cash equivalents</t>
  </si>
  <si>
    <t>Receivables, net</t>
  </si>
  <si>
    <t>Inventories, net</t>
  </si>
  <si>
    <t>Deferred income taxes</t>
  </si>
  <si>
    <t>Other current assets</t>
  </si>
  <si>
    <t>Total current assets</t>
  </si>
  <si>
    <t>Property, plant and equipment, net</t>
  </si>
  <si>
    <t>Goodwill</t>
  </si>
  <si>
    <t>Other intangibles, net</t>
  </si>
  <si>
    <t>Investments and other assets</t>
  </si>
  <si>
    <t>Total assets</t>
  </si>
  <si>
    <t>Current liabilities:</t>
  </si>
  <si>
    <t>Short-term borrowings and current portion of long-term debt, net</t>
  </si>
  <si>
    <t>Accounts payable</t>
  </si>
  <si>
    <t>Income taxes payable</t>
  </si>
  <si>
    <t>Accrued liabilities</t>
  </si>
  <si>
    <t>Total current liabilities</t>
  </si>
  <si>
    <t>Long-term debt, net</t>
  </si>
  <si>
    <t>Other long-term liabilities</t>
  </si>
  <si>
    <t>Total liabilities</t>
  </si>
  <si>
    <t>Stockholders' equity:</t>
  </si>
  <si>
    <t>Common stock</t>
  </si>
  <si>
    <t>Capital in excess of par value</t>
  </si>
  <si>
    <t>Retained earnings</t>
  </si>
  <si>
    <t>Accumulated other comprehensive loss</t>
  </si>
  <si>
    <t>Treasury stock</t>
  </si>
  <si>
    <t>Total stockholders' equity</t>
  </si>
  <si>
    <t>Total liabilities and stockholders' equity</t>
  </si>
  <si>
    <t>Condensed Consolidated Statement of Cash Flows - USD ($) $ in Thousands</t>
  </si>
  <si>
    <t>Operating activities:</t>
  </si>
  <si>
    <t>Adjustments to reconcile net income to total operating activities:</t>
  </si>
  <si>
    <t>Depreciation and amortization</t>
  </si>
  <si>
    <t>Share-based compensation expense</t>
  </si>
  <si>
    <t>Net change in assets and liabilities, net of acquisitions</t>
  </si>
  <si>
    <t>Pension contribution</t>
  </si>
  <si>
    <t>Other</t>
  </si>
  <si>
    <t>Total operating activities</t>
  </si>
  <si>
    <t>Investing activities:</t>
  </si>
  <si>
    <t>Additions to property, plant and equipment</t>
  </si>
  <si>
    <t>Purchases of businesses, net of cash acquired</t>
  </si>
  <si>
    <t>Proceeds from sale of facility</t>
  </si>
  <si>
    <t>Total investing activities</t>
  </si>
  <si>
    <t>Financing activities:</t>
  </si>
  <si>
    <t>Net change in short-term borrowings</t>
  </si>
  <si>
    <t>Additional long-term borrowings</t>
  </si>
  <si>
    <t>Reduction in long-term borrowings</t>
  </si>
  <si>
    <t>Repurchases of common stock</t>
  </si>
  <si>
    <t>Cash dividends paid</t>
  </si>
  <si>
    <t>Excess tax benefits from share-based payments</t>
  </si>
  <si>
    <t>Proceeds from employee stock plans and other</t>
  </si>
  <si>
    <t>Total financing activities</t>
  </si>
  <si>
    <t>Effect of exchange rate changes on cash and cash equivalents</t>
  </si>
  <si>
    <t>Increase (decrease) in cash and cash equivalents</t>
  </si>
  <si>
    <t>Cash and cash equivalents:</t>
  </si>
  <si>
    <t>As of January 1</t>
  </si>
  <si>
    <t>As of September 30</t>
  </si>
  <si>
    <t>Basis of Presentation</t>
  </si>
  <si>
    <t>Organization, Consolidation and Presentation of Financial Statements [Abstract]</t>
  </si>
  <si>
    <t>1. Basis of Presentation
The accompanying consolidated financial statements are unaudited.
AMETEK, Inc. (the “Company”) believes that all
adjustments (which primarily consist of normal recurring accruals)
necessary for a fair presentation of the consolidated financial
position of the Company at September 30, 2016, the
consolidated results of its operations for the three and nine
months ended September 30, 2016 and 2015 and its cash flows
for the nine months ended September 30, 2016 and 2015 have
been included. Quarterly results of operations are not necessarily
indicative of results for the full year. The accompanying
consolidated financial statements should be read in conjunction
with the consolidated financial statements and related notes
presented in the Company’s Annual Report on Form 10-K</t>
  </si>
  <si>
    <t>Recent Accounting Pronouncements</t>
  </si>
  <si>
    <t>Accounting Changes and Error Corrections [Abstract]</t>
  </si>
  <si>
    <t>2. Recent Accounting
Pronouncements
In May 2014, the Financial Accounting Standards Board
(“FASB”) issued Accounting Standards Update
(“ASU”) No. 2014-09, Revenue from
Contracts with Customers (“ASU 2014-09”). ASU 2014-09 ASU 2014-09 ASU 2014-09 ASU 2014-09 ASU 2014-09 ASU 2014-09
In February 2015, the FASB issued ASU No. 2015-02, Amendments to the Consolidation Analysis (“ASU 2015-02”). ASU 2015-02 ASU 2015-02 ASU 2015-02
In April 2015, the FASB issued ASU No. 2015-03, Simplifying the Presentation of Debt Issuance Costs (“ASU 2015-03”). ASU 2015-03 ASU 2015-03
In April 2015, the FASB issued ASU No. 2015-05 ,
Customer’s Accounting for Fees Paid in a Cloud Computing
Arrangement (“ASU 2015-05”). ASU 2015-05 ASU 2015-05
In July 2015, the FASB issued ASU No. 2015-11, Simplifying the Measurement of Inventory (“ASU 2015-11”), ASU 2015-11 ASU 2015-11
In November 2015, the FASB issued ASU No. 2015-17, Balance
Sheet Classification of Deferred Taxes (“ASU 2015-17”). ASU 2015-17 ASU 2015-17 ASU 2015-17 ASU 2015-17
In February 2016, the FASB issued ASU No. 2016-02, Leases (“ASU 2016-02”). ASU 2016-02 ASU 2016-02 ASU 2016-02
In March 2016, the FASB issued ASU No. 2016-09, Improvements to Employee Share-Based Payment Accounting (“ASU 2016-09”). ASU 2016-09 ASU 2016-09 ASU 2016-09
In August 2016, the FASB issued ASU No. 2016-15, Classification of Certain Cash Receipts and Cash Payments (“ASU 2016-15”), ASU 2016-15 ASU 2016-15 ASU 2016-15</t>
  </si>
  <si>
    <t>Earnings Per Share</t>
  </si>
  <si>
    <t>Earnings Per Share [Abstract]</t>
  </si>
  <si>
    <t>3.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Three Months Ended Nine Months Ended
2016 2015 2016 2015
(In
thousands)
Weighted average shares:
Basic shares 231,894 239,959 233,387 240,801
Equity-based compensation plans 827 1,279 1,189 1,751
Diluted shares 232,721 241,238 234,576 242,552</t>
  </si>
  <si>
    <t>Accumulated Other Comprehensive Income (Loss)</t>
  </si>
  <si>
    <t>Equity [Abstract]</t>
  </si>
  <si>
    <t>4. Accumulated Other Comprehensive
Income (Loss)
The components of accumulated other comprehensive income (loss)
consisted of the following:
Three Months
Ended Three Months
Ended
September 30, 2016 September 30, 2015
Foreign Currency Items and Other Defined Benefit Pension Plans Total Foreign Currency Items and Other Defined Benefit Pension Plans Total
(In
thousands)
Balance at the beginning of the period $ (271,501 ) $ (151,808 ) $ (423,309 ) $ (173,373 ) $ (139,146 ) $ (312,519 )
Other comprehensive income (loss) before reclassifications:
Translation adjustments (10,441 )
— (10,441 ) (34,410 )
— (34,410 )
Change in long-term intercompany notes 3,063
— 3,063 (780 )
— (780 )
Net investment hedges (1,212 )
— (1,212 ) (4,497 )
— (4,497 )
Gross amounts reclassified from accumulated other comprehensive
income (loss)
— 2,484 2,484
— 2,160 2,160
Income tax benefit (expense) 423 (869 ) (446 ) 1,575 (742 ) 833
Other comprehensive (loss) income, net of tax (8,167 ) 1,615 (6,552 ) (38,112 ) 1,418 (36,694 )
Balance at the end of the period $ (279,668 ) $ (150,193 ) $ (429,861 ) $ (211,485 ) $ (137,728 ) $ (349,213 )
Nine Months
Ended Nine Months
Ended
September 30, 2016 September 30, 2015
Foreign Currency Items and Other Defined Benefit Pension Plans Total Foreign Currency Items and Other Defined Benefit Pension Plans Total
(In
thousands)
Balance at the beginning of the period $ (250,593 ) $ (155,038 ) $ (405,631 ) $ (124,912 ) $ (141,982 ) $ (266,894 )
Other comprehensive income (loss) before reclassifications:
Translation adjustments (26,581 )
— (26,581 ) (41,066 )
— (41,066 )
Change in long-term intercompany notes 6,862
— 6,862 (40,825 )
— (40,825 )
Net investment hedges (14,393 )
— (14,393 ) (7,204 )
— (7,204 )
Gross amounts reclassified from accumulated other comprehensive
income (loss)
— 7,452 7,452
— 6,480 6,480
Income tax benefit (expense) 5,037 (2,607 ) 2,430 2,522 (2,226 ) 296
Other comprehensive (loss) income, net of tax (29,075 ) 4,845 (24,230 ) (86,573 ) 4,254 (82,319 )
Balance at the end of the period $ (279,668 ) $ (150,193 ) $ (429,861 ) $ (211,485 ) $ (137,728 ) $ (349,213 )
Reclassifications for the amortization of defined benefit pension
plans are included in Cost of sales, excluding depreciation in the
consolidated statement of income. See Note 13 for further
details.</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as of
September 30, 2016 and December 31, 2015, consistent with
the fair value hierarchy:
September 30, 2016 December 31, 2015
Fair Value Fair Value
(In
thousands)
Fixed-income investments $ 7,314 $ 8,482
The fair value of fixed-income investments, which are valued as
level 1 investments, was based on quoted market prices. The
fixed-income investments are shown as a component of long-term
assets on the consolidated balance sheet.
For the nine months ended September 30, 2016, gains and losses
on the investments noted above were not significant.
No transfers between level 1 and level 2 investments
occurred during the nine months ended September 30, 2016.
Financial Instruments
Cash, cash equivalents and fixed-income investments are recorded at
fair value at September 30, 2016 and December 31, 2015 in
the accompanying consolidated balance sheet.
The following table provides the estimated fair values of the
Company’s financial instrument liabilities, for which fair
value is measured for disclosure purposes only, compared to the
recorded amounts at September 30, 2016 and December 31,
2015:
September 30, 2016 December 31, 2015
Recorded Fair Value Recorded Fair Value
(In
thousands)
Short-term borrowings, net $ (556,264 ) $ (556,264 ) $ (312,999 ) $ (312,999 )
Long-term debt, net (including current portion) (1,598,162 ) (1,716,905 ) (1,625,041 ) (1,683,523 )
The fair value of short-term</t>
  </si>
  <si>
    <t>Hedging Activities</t>
  </si>
  <si>
    <t>Derivative Instruments and Hedging Activities Disclosure [Abstract]</t>
  </si>
  <si>
    <t>6. Hedging Activities
The Company has designated certain foreign-currency-denominated
long-term borrowings as hedges of the net investment in certain
foreign operations. As of September 30, 2016, these net
investment hedges included British-pound-denominated long-term
debt. These borrowings were designed to create net investment
hedges in each of the designated foreign subsidiaries. The Company
designated the British-pound-denominated loans referred to above as
hedging instruments to offset translation gains or losses on the
net investment due to changes in the British pound exchange rate.
These net investment hedges are evidenced by management’s
contemporaneous documentation supporting the hedge designation. Any
gain or loss on the hedging instruments (the debt) following hedge
designation is reported in accumulated other comprehensive income
in the same manner as the translation adjustment on the investment
based on changes in the spot rate, which is used to measure hedge
effectiveness.
At September 30, 2016, the Company had $156.1 million of
British-pound-denominated loans, which were designated as a hedge
against the net investment in British pound functional currency
foreign subsidiaries. As a result of the British-pound-denominated
loans being designated and 100% effective as net investment hedges,
$21.0 million of currency remeasurement gains have been
included in the foreign currency translation component of other
comprehensive income for the nine months ended September 30,
2016.</t>
  </si>
  <si>
    <t>Inventories, Net</t>
  </si>
  <si>
    <t>Inventory Disclosure [Abstract]</t>
  </si>
  <si>
    <t>7. Inventories, net
September 30,
December 31,
2016 2015
(In
thousands)
Finished goods and parts $ 78,978 $ 83,229
Work in process 115,657 105,259
Raw materials and purchased parts 342,592 325,963
Total inventories, net $ 537,227 $ 514,451</t>
  </si>
  <si>
    <t>Acquisitions</t>
  </si>
  <si>
    <t>Business Combinations [Abstract]</t>
  </si>
  <si>
    <t>8. Acquisitions
The Company spent $360.0 million in cash, net of cash
acquired, to acquire Brookfield Engineering Laboratories
(“Brookfield”) and ESP/SurgeX in January 2016, and
HS Foils and Nu Instruments in July 2016. Brookfield
is a manufacturer of viscometers and rheometers, as well as
instrumentation to analyze texture and powder flow. ESP/SurgeX is a
manufacturer of energy intelligence and power protection,
monitoring and diagnostic solutions. HS Foils develops and
manufactures key components used in radiation detectors including
ultra-thin radiation windows, silicon drift detectors
and x-ray
The following table represents the preliminary allocation of the
aggregate purchase price for the net assets of the above
acquisitions based on their estimated fair values at acquisition
(in millions):
Property, plant and equipment $ 16.4
Goodwill 162.0
Other intangible assets 179.5
Deferred income taxes, net (19.4 )
Long-term liabilities (2.4 )
Net working capital and other (1) 23.9
Total purchase price $ 360.0
(1) Includes $14.1 million in
accounts receivable, whose fair value, contractual cash flows and
expected cash flows are approximately equal.
The amount allocated to goodwill is reflective of the benefits the
Company expects to realize from the acquisitions as follows:
Brookfield’s viscosity measurement instrumentation products
and technologies complement the Company’s existing laboratory
instrumentation businesses and provides the Company with
opportunities to expand that business platform into a broader range
of markets and applications. ESP/SurgeX’s patented technology
is widely used by the business equipment, imaging, audio visual,
information technology, gaming and vending industries and is a
strategic fit with the Company’s existing power protection
platform to accelerate product innovation and market expansion
worldwide. HS Foils broadens the Company’s product
offering and technical capabilities with its approach of bringing
advanced materials and fabrication methods from micro- and
nanofabrication to new application areas. Nu Instruments
broadens the Company’s product offering and technical
capabilities in differentiated, high-end analytical
instrumentation. The Company expects approximately
$100 million of the goodwill recorded in connection with the
2016 acquisitions will be tax deductible in future years.
At September 30, 2016, purchase price allocated to other
intangible assets of $179.5 million consists of
$33.3 million of indefinite-lived intangible trade names,
which are not subject to amortization. The remaining
$146.2 million of other intangible assets consists of
$118.2 million of customer relationships, which are being
amortized over a period of 18 to 20 years and
$28.0 million of purchased technology, which is being
amortized over a period of 15 to 18 years. Amortization
expense for each of the next five years for the 2016
acquisitions listed above is expected to approximate
$8 million per year.
The Company is in the process of finalizing the measurement of
certain tangible and intangible assets and liabilities for its
July 2016 acquisition of Nu Instruments, including
property, plant and equipment, goodwill, customer relationships,
trade names, purchased technology and the accounting for income
taxes, as well as accounting for income taxes associated with its
January 2016 acquisition of ESP/SurgeX.
The 2016 acquisitions noted above had an immaterial impact on
reported net sales, net income and diluted earnings per share for
the three and nine months ended September 30, 2016. Had the
2016 acquisitions been made at the beginning of 2016 or 2015,
unaudited pro forma net sales, net income and diluted earnings per
share for the three and nine months ended September 30, 2016
and 2015, respectively, would not have been materially different
than the amounts reported. Pro forma results are not necessarily
indicative of the results that would have occurred if the
acquisitions had been completed at the beginning of 2016 or
2015.
Acquisitions Subsequent to September 30, 2016
In October 2016, the Company acquired Laserage Technology
Corporation (“Laserage”). Laserage was acquired for
approximately $32 million and has estimated annual sales of
approximately $22 million. Laserage is a provider of laser
fabrication services for the medical device market. Laserage will
join AMETEK’s Electromechanical Group.</t>
  </si>
  <si>
    <t>Goodwill and Intangible Assets Disclosure [Abstract]</t>
  </si>
  <si>
    <t>9. Goodwill
The changes in the carrying amounts of goodwill by segment were as
follows:
Electronic Electro- Total
(In
millions)
Balance at December 31, 2015 $ 1,678.2 $ 1,028.4 $ 2,706.6
Goodwill acquired 162.0
— 162.0
Purchase price allocation adjustments and other 0.3 (0.1 ) 0.2
Foreign currency translation adjustments (8.3 ) (14.4 ) (22.7 )
Balance at September 30, 2016 $ 1,832.2 $ 1,013.9 $ 2,846.1</t>
  </si>
  <si>
    <t>Income Taxes</t>
  </si>
  <si>
    <t>Income Tax Disclosure [Abstract]</t>
  </si>
  <si>
    <t>10. Income Taxes
At September 30, 2016, the Company had gross unrecognized tax
benefits of $57.3 million, of which $47.7 million, if
recognized, would impact the effective tax rate.
The following is a reconciliation of the liability for uncertain
tax positions (in millions):
Balance at December 31, 2015 $ 63.8
Additions for tax positions 5.1
Reductions for tax positions (11.6 )
Balance at September 30, 2016 $ 57.3
The reductions for tax positions was driven by the release of
uncertain tax position liabilities primarily relating to statute
expirations for U.S. Federal, Foreign and State jurisdictions. The
Company recognizes interest and penalties accrued related to
uncertain tax positions in income tax expense. The amounts
recognized in income tax expense for interest and penalties during
the three and nine months ended September 30, 2016 and 2015
were not significant.</t>
  </si>
  <si>
    <t>Debt</t>
  </si>
  <si>
    <t>Debt Disclosure [Abstract]</t>
  </si>
  <si>
    <t>11. Debt
In March 2016, the Company along with certain of its foreign
subsidiaries amended and restated its credit agreement dated as of
September 22, 2011 (the “Credit Agreement”). The
Credit Agreement amends and restates the Company’s existing
$700 million revolving credit facility, which was due to
expire in December 2018. The Credit Agreement consists of a
five-year revolving credit facility in an aggregate principal
amount of $850 million with a final maturity date in
March 2021. The revolving credit facility total borrowing
capacity excludes an accordion feature that permits the Company to
request up to an additional $300 million in revolving credit
commitments at any time during the life of the Credit Agreement
under certain conditions. The Credit Agreement places certain
restrictions on allowable additional indebtedness. Interest rates
on outstanding loans under the revolving credit facility are at the
applicable benchmark rate plus a negotiated spread or at the
U.S. prime rate. At September 30, 2016, the Company had
available borrowing capacity of $558.7 million under its
revolving credit facility, including the $300 million
accordion feature.
In October 2016, the Company completed a private placement
agreement to sell 500 million Euros and 225 million
British pounds in senior notes to a group of institutional
investors (the “2016 Private Placement”). There are two
funding dates under 2016 Private Placement. The first funding
occurred in October 2016 for 500 million Euros
($547.9 million), consisting of 300 million Euros
($328.7 million) in aggregate principal amount of 1.34% senior
notes due October 2026 and 200 million Euros
($219.2 million) in aggregate principal amount of 1.53% senior
notes due October 2028. The second funding date will be in
November 2016 for 225 million British pounds, consisting
of 150 million British pounds in aggregate principal amount of
2.59% senior notes due November 2028 and 75 million
British pounds in aggregate principal amount of 2.70% senior notes
due November 2031. The 2016 Private Placement senior notes
will carry a weighted average interest rate of 1.82% and are
subject to certain customary covenants, including financial
covenants that, among other things, require the Company to maintain
certain debt-to-EBITDA</t>
  </si>
  <si>
    <t>Share-Based Compensation</t>
  </si>
  <si>
    <t>Disclosure of Compensation Related Costs, Share-based Payments [Abstract]</t>
  </si>
  <si>
    <t>12. Share-Based Compensation
Total share-based compensation expense was as follows:
Three Months
Ended Nine Months
Ended
September 30, September 30,
2016 2015 2016 2015
(In
thousands)
Stock option expense $ 2,311 $ 2,279 $ 7,634 $ 8,466
Restricted stock expense 3,047 3,321 8,759 9,213
Total pre-tax expense 5,358 5,600 16,393 17,679
Related tax benefit (1,638 ) (1,779 ) (5,170 ) (5,805 )
Reduction of net income $ 3,720 $ 3,821 $ 11,223 $ 11,874
Pre-tax share-based compensation expense is included in the
consolidated statement of income in either Cost of sales, excluding
depreciation or Selling, general and administrative expenses,
depending on where the recipient’s cash compensation is
reported.
The fair value of each stock option grant is estimated on the date
of grant using a Black-Scholes-Merton Black-Scholes-Merton
Nine Months Ended
Year Ended
September 30, 2016 December 31, 2015
Expected volatility 21.8 % 22.3 %
Expected term (years) 5.0 5.0
Risk-free interest rate 1.23 % 1.58 %
Expected dividend yield 0.77 % 0.69 %
Black-Scholes-Merton fair value per stock option granted $ 9.14 $ 10.89
Expected volatility is based on the historical volatility of the
Company’s stock.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expected term of the stock option is based on the U.S. Treasury
yield curve at the time of grant. Compensation expense recognized
for all share-based awards is net of estimated forfeitures. The
Company’s estimated forfeiture rates are based on its
historical experience.
The following is a summary of the Company’s stock option
activity and related information:
Shares Weighted Price Weighted Life Aggregate Value
(In thousands) (Years)
(In millions)
Outstanding at December 31, 2015 5,659 $ 39.49
Granted 1,471 46.97
Exercised (659 ) 25.64
Forfeited (306 ) 49.43
Expired (61 ) 52.46
Outstanding at September 30, 2016 6,104 $ 42.16 4.2 $ 43.7
Exercisable at September 30, 2016 3,259 $ 36.24 2.8 $ 41.2
The aggregate intrinsic value of stock options exercised during the
nine months ended September 30, 2016 was $15.0 million.
The total fair value of stock options vested during the nine months
ended September 30, 2016 was $10.6 million. As of
September 30, 2016, there was approximately $21.3 million
of expected future pre-tax
The following is a summary of the Company’s nonvested
restricted stock activity and related information:
Shares Weighted Average Fair Value
(In thousands)
Nonvested restricted stock outstanding at December 31, 2015 1,061 $ 46.32
Granted 366 46.98
Vested (286 ) 37.91
Forfeited (112 ) 48.70
Nonvested restricted stock outstanding at September 30,
2016 1,029 $ 48.63
The total fair value of restricted stock vested during the nine
months ended September 30, 2016 was $10.9 million. As of
September 30, 2016, there was approximately $31.2 million
of expected future pre-tax</t>
  </si>
  <si>
    <t>Retirement and Pension Plans</t>
  </si>
  <si>
    <t>Compensation and Retirement Disclosure [Abstract]</t>
  </si>
  <si>
    <t>13. Retirement and Pension
Plans
The components of net periodic pension benefit expense (income)
were as follows:
Three Months
Ended Nine Months
Ended
September 30, September 30,
2016 2015 2016 2015
(In
thousands)
Defined benefit plans:
Service cost $ 1,628 $ 1,831 $ 4,956 $ 5,380
Interest cost 7,448 7,304 22,688 21,084
Expected return on plan assets (12,693 ) (14,017 ) (38,639 ) (40,690 )
Amortization of net actuarial loss and other 2,484 2,160 7,452 6,480
Pension income (1,133 ) (2,722 ) (3,543 ) (7,746 )
Other plans:
Defined contribution plans 5,660 5,225 18,537 17,725
Foreign plans and other 1,525 1,230 4,203 3,716
Total other plans 7,185 6,455 22,740 21,441
Total net pension expense $ 6,052 $ 3,733 $ 19,197 $ 13,695
For the nine months ended September 30, 2016 and 2015,
contributions to the Company’s defined benefit pension plans
were $3.0 million and $52.4 million, respectively. The
Company’s current estimate of 2016 contributions to its
worldwide defined benefit pension plans is in line with the range
disclosed in the Company’s Annual Report on Form 10-K</t>
  </si>
  <si>
    <t>Product Warranties</t>
  </si>
  <si>
    <t>Guarantees [Abstract]</t>
  </si>
  <si>
    <t>14. Product Warranties
The Company provides limited warranties in connection with the sale
of its products. The warranty periods for products sold vary widely
among the Company’s operations, but for the most part do not
exceed one year. The Company calculates its warranty expense
provision based on past warranty experience and adjustments are
made periodically to reflect actual warranty expenses.
Changes in the accrued product warranty obligation were as
follows:
Nine Months
Ended
September 30,
2016 2015
(In
thousands)
Balance at the beginning of the period $ 22,761 $ 29,764
Accruals for warranties issued during the period 9,630 8,826
Settlements made during the period (11,697 ) (13,798 )
Warranty accruals related to acquired businesses and other during
the period 1,233 (1,672 )
Balance at the end of the period $ 21,927 $ 23,120
Certain settlements of warranties made during the period were for
specific nonrecurring warranty obligations. Product warranty
obligations are reported as current liabilities in the consolidated
balance sheet.</t>
  </si>
  <si>
    <t>Contingencies</t>
  </si>
  <si>
    <t>Commitments and Contingencies Disclosure [Abstract]</t>
  </si>
  <si>
    <t>15. Contingencies
Asbestos Litigation
The Company (including its subsidiaries) has been named as a
defendant, along with many other companies, in a number of
asbestos-related lawsuits. Many of these lawsuits either relate to
businesses which were acquired by the Company and do not involve
products which were manufactured or sold by the Company or relate
to previously owned businesses of the Company which are under new
ownership. In connection with many of these lawsuits, the sellers
or new owners of such businesses, as the case may be, have agreed
to indemnify the Company against these claims (the
“Indemnified Claims”). The Indemnified Claims have been
tendered to, and are being defended by, such sellers and new
owners. These sellers and new owners have met their obligations, in
all respects, and the Company does not have any reason to believe
such parties would fail to fulfill their obligations in the future;
however, one of these companies filed for bankruptcy liquidation in
2007. To date, no judgments have been rendered against the Company
as a result of any asbestos-related lawsuit. The Company believes
it has strong defenses to the claims being asserted and intends to
continue to vigorously defend itself in these matters.
Environmental Matters
Certain historic processes in the manufacture of products have
resulted in environmentally hazardous waste by-products as defined
by federal and state laws and regulations. At September 30,
2016, the Company is named a Potentially Responsible Party
(“PRP”) at 14 non-AMETEK-owned former waste disposal or
treatment sites (the “non-owned” sites). The Company is
identified as a “de minimis” party in 13 of these sites
based on the low volume of waste attributed to the Company relative
to the amounts attributed to other named PRPs. In nine of these
sites, the Company has reached a tentative agreement on the cost of
the de minimis settlement to satisfy its obligation and is
awaiting executed agreements. The tentatively agreed-to settlement
amounts are fully reserved. In the other four sites, the Company is
continuing to investigate the accuracy of the alleged volume
attributed to the Company as estimated by the parties primarily
responsible for remedial activity at the sites to establish an
appropriate settlement amount. At the remaining site where the
Company is a non-de minimis PRP, the Company is participating in
the investigation and/or related required remediation as part of a
PRP Group and reserves have been established sufficient to satisfy
the Company’s expected obligations. The Company historically
has resolved these issues within established reserve levels and
reasonably expects this result will continue. In addition to these
non-owned sites, the Company has an ongoing practice of providing
reserves for probable remediation activities at certain of its
current or previously owned manufacturing locations (the
“owned” sites). For claims and proceedings against the
Company with respect to other environmental matters, reserves are
established once the Company has determined that a loss is probable
and estimable. This estimate is refined as the Company moves
through the various stages of investigation, risk assessment,
feasibility study and corrective action processes. In certain
instances, the Company has developed a range of estimates for such
costs and has recorded a liability based on the low end of the
range. It is reasonably possible that the actual cost of
remediation of the individual sites could vary from the current
estimates and the amounts accrued in the consolidated financial
statements; however, the amounts of such variances are not expected
to result in a material change to the consolidated financial
statements. In estimating the Company’s liability for
remediation, the Company also considers the likely proportionate
share of the anticipated remediation expense and the ability of the
other PRPs to fulfill their obligations.
Total environmental reserves at September 30, 2016 and
December 31, 2015 were $27.8 million and
$30.5 million, respectively, for both non-owned and owned
sites. For the nine months ended September 30, 2016, the
Company recorded $2.4 million in reserves. Additionally, the
Company spent $4.5 million on environmental matters and had
$0.6 million due to foreign currency translation losses for
the nine months ended September 30, 2016. The Company’s
reserves for environmental liabilities at September 30, 2016
and December 31, 2015 include reserves of $12.4 million
and $11.5 million, respectively, for an owned site acquired in
connection with the 2005 acquisition of HCC Industries
(“HCC”). The Company is the designated performing party
for the performance of remedial activities for one of several
operating units making up a Superfund site in the San Gabriel
Valley of California. The Company has obtained indemnifications and
other financial assurances from the former owners of HCC related to
the costs of the required remedial activities. At
September 30, 2016, the Company had $11.8 million in
receivables related to HCC for probable recoveries from third-party
escrow funds and other committed third-party funds to support the
required remediation. Also, the Company is indemnified by
HCC’s former owners for approximately $19 million of
additional costs.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
The Company believes it has established reserves which are
sufficient to perform all known responsibilities under existing
claims and consent orders. The Company has no reason to believe
that other third parties would fail to perform their obligations in
the future. In the opinion of management, based upon presently
available information and past experience related to such matters,
an adequate provision for probable costs has been made and the
ultimate cost resulting from these actions is not expected to
materially affect the consolidated results of operations, financial
position or cash flows of the Company.</t>
  </si>
  <si>
    <t>Reportable Segments</t>
  </si>
  <si>
    <t>Segment Reporting [Abstract]</t>
  </si>
  <si>
    <t>16. Reportable Segments
The Company has two reportable segments, Electronic Instruments
Group (“EIG”) and Electromechanical Group
(“EMG”). The Company’s operating segments are
identified based on the existence of segment managers. Certain of
the Company’s operating segments have been aggregated for
segment reporting purposes primarily on the basis of product type,
production processes, distribution methods and similarity of
economic characteristics.
At September 30, 2016, there were no significant changes in
identifiable assets of reportable segments from the amounts
disclosed at December 31, 2015, other than those described in
the acquisitions footnote (Note 8), nor were there any
significant changes in the basis of segmentation or in the
measurement of segment operating results. Operating information
relating to the Company’s reportable segments for the three
and nine months ended September 30, 2016 and 2015 can be found
in the table included in Part I, Item 2.
“Management’s Discussion and Analysis of Financial
Condition and Results of Operations” of this Quarterly Report
on Form 10-Q.</t>
  </si>
  <si>
    <t>Stockholders' Equity</t>
  </si>
  <si>
    <t>17. Stockholders’
Equity
For the nine months ended September 30, 2016, the Company
repurchased approximately 4,995,000 shares of its common stock
for $236.1 million in cash under its share repurchase
authorization. At September 30, 2016, $75.7 million was
available under the Company’s Board of Directors
authorization for future share repurchases. On November 2,
2016, the Company’s Board of Directors approved an increase
of $400 million in the authorization for repurchase of the
Company’s common stock.</t>
  </si>
  <si>
    <t>2015 Restructuring Charges</t>
  </si>
  <si>
    <t>Restructuring and Related Activities [Abstract]</t>
  </si>
  <si>
    <t>18. 2015 Restructuring
Charges
During the first quarter of 2015, the Company recorded pre-tax
restructuring charges totaling $15.9 million, which had the
effect of reducing net income by $10.8 million ($0.04 per
diluted share). The restructuring charges were reported in the
consolidated statement of income as follows: $15.8 million in
Cost of sales, excluding depreciation and $0.1 million in
Selling, general and administrative expenses. The restructuring
charges were reported in segment operating income as follows:
$9.3 million in EIG, $6.5 million in EMG and
$0.1 million in corporate administrative expenses. The
restructuring actions primarily related to a reduction in workforce
in response to the impact of the weak global economy on certain of
the Company’s businesses and the effects of a continued
strong U.S. dollar. The restructuring activities have been
broadly implemented across the Company’s various businesses
with all actions expected to be completed in the second half of
2016.
During the fourth quarter of 2015, the Company recorded pre-tax
restructuring charges totaling $20.7 million, which had the
effect of reducing net income by $13.9 million ($0.06 per
diluted share). The restructuring charges were reported in the
consolidated statement of income as follows: $20.0 million in
Cost of sales, excluding depreciation and $0.7 million in
Selling, general and administrative expenses. The restructuring
charges were reported in segment operating income as follows:
$9.3 million in EIG, $10.8 million in EMG and
$0.7 million in corporate administrative expenses. The
restructuring actions primarily related to a reduction in workforce
in response to the impact of the weak global economy on certain of
the Company’s businesses and the effects of a continued
strong U.S. dollar. The restructuring activities will be
broadly implemented across the Company’s various businesses
through the end of 2016, with all actions expected to be completed
in the second half of 2017.
Accrued liabilities in the Company’s consolidated balance
sheet included amounts related to the 2015 restructuring charges as
follows (in millions):
First Quarter of 2015 Fourth Quarter of 2015 Total
Balance at December 31, 2015 $ 5.0 $ 19.3 $ 24.3
Pre-tax charges
—
—
—
Utilization (3.2 ) (7.1 ) (10.3 )
Foreign currency translation and other 0.2 (0.7 ) (0.5 )
Balance at September 30, 2016 $ 2.0 $ 11.5 $ 13.5</t>
  </si>
  <si>
    <t>Recent Accounting Pronouncements (Policies)</t>
  </si>
  <si>
    <t>Revenue from Contracts with Customers</t>
  </si>
  <si>
    <t>In May 2014, the Financial Accounting Standards Board
(“FASB”) issued Accounting Standards Update
(“ASU”) No. 2014-09, Revenue from
Contracts with Customers (“ASU 2014-09”). ASU 2014-09 ASU 2014-09 ASU 2014-09 ASU 2014-09 ASU 2014-09 ASU 2014-09</t>
  </si>
  <si>
    <t>Amendments to the Consolidation Analysis</t>
  </si>
  <si>
    <t>In February 2015, the FASB issued ASU No. 2015-02, Amendments to the Consolidation Analysis (“ASU 2015-02”). ASU 2015-02 ASU 2015-02 ASU 2015-02</t>
  </si>
  <si>
    <t>Simplifying the Presentation of Debt Issuance Costs</t>
  </si>
  <si>
    <t>In April 2015, the FASB issued ASU No. 2015-03, Simplifying the Presentation of Debt Issuance Costs (“ASU 2015-03”). ASU 2015-03 ASU 2015-03</t>
  </si>
  <si>
    <t>Customer's Accounting for Fees Paid in a Cloud Computing Arrangement</t>
  </si>
  <si>
    <t>In April 2015, the FASB issued ASU No. 2015-05 ,
Customer’s Accounting for Fees Paid in a Cloud Computing
Arrangement (“ASU 2015-05”). ASU 2015-05 ASU 2015-05</t>
  </si>
  <si>
    <t>Simplifying the Measurement of Inventory</t>
  </si>
  <si>
    <t>In July 2015, the FASB issued ASU No. 2015-11, Simplifying the Measurement of Inventory (“ASU 2015-11”), ASU 2015-11 ASU 2015-11</t>
  </si>
  <si>
    <t>Balance Sheet Classification of Deferred Taxes</t>
  </si>
  <si>
    <t>In November 2015, the FASB issued ASU No. 2015-17, Balance
Sheet Classification of Deferred Taxes (“ASU 2015-17”). ASU 2015-17 ASU 2015-17 ASU 2015-17 ASU 2015-17</t>
  </si>
  <si>
    <t>Leases</t>
  </si>
  <si>
    <t>In February 2016, the FASB issued ASU No. 2016-02, Leases (“ASU 2016-02”). ASU 2016-02 ASU 2016-02 ASU 2016-02</t>
  </si>
  <si>
    <t>Improvements to Employee Share-Based Payment Accounting</t>
  </si>
  <si>
    <t>In March 2016, the FASB issued ASU No. 2016-09, Improvements to Employee Share-Based Payment Accounting (“ASU 2016-09”). ASU 2016-09 ASU 2016-09 ASU 2016-09</t>
  </si>
  <si>
    <t>Classification of Certain Cash Receipts and Cash Payments</t>
  </si>
  <si>
    <t>In August 2016, the FASB issued ASU No. 2016-15, Classification of Certain Cash Receipts and Cash Payments (“ASU 2016-15”), ASU 2016-15 ASU 2016-15 ASU 2016-15</t>
  </si>
  <si>
    <t>Earnings Per Share (Tables)</t>
  </si>
  <si>
    <t>Number of Weighted Average Shares</t>
  </si>
  <si>
    <t>The number of weighted average shares used in the calculation of
basic earnings per share and diluted earnings per share was as
follows:
Three Months Ended Nine Months Ended
2016 2015 2016 2015
(In
thousands)
Weighted average shares:
Basic shares 231,894 239,959 233,387 240,801
Equity-based compensation plans 827 1,279 1,189 1,751
Diluted shares 232,721 241,238 234,576 242,552</t>
  </si>
  <si>
    <t>Accumulated Other Comprehensive Income (Loss) (Tables)</t>
  </si>
  <si>
    <t>Components of Accumulated Other Comprehensive Income (Loss)</t>
  </si>
  <si>
    <t>The components of accumulated other comprehensive income (loss)
consisted of the following:
Three Months
Ended Three Months
Ended
September 30, 2016 September 30, 2015
Foreign Currency Items and Other Defined Benefit Pension Plans Total Foreign Currency Items and Other Defined Benefit Pension Plans Total
(In
thousands)
Balance at the beginning of the period $ (271,501 ) $ (151,808 ) $ (423,309 ) $ (173,373 ) $ (139,146 ) $ (312,519 )
Other comprehensive income (loss) before reclassifications:
Translation adjustments (10,441 )
— (10,441 ) (34,410 )
— (34,410 )
Change in long-term intercompany notes 3,063
— 3,063 (780 )
— (780 )
Net investment hedges (1,212 )
— (1,212 ) (4,497 )
— (4,497 )
Gross amounts reclassified from accumulated other comprehensive
income (loss)
— 2,484 2,484
— 2,160 2,160
Income tax benefit (expense) 423 (869 ) (446 ) 1,575 (742 ) 833
Other comprehensive (loss) income, net of tax (8,167 ) 1,615 (6,552 ) (38,112 ) 1,418 (36,694 )
Balance at the end of the period $ (279,668 ) $ (150,193 ) $ (429,861 ) $ (211,485 ) $ (137,728 ) $ (349,213 )
Nine Months
Ended Nine Months
Ended
September 30, 2016 September 30, 2015
Foreign Currency Items and Other Defined Benefit Pension Plans Total Foreign Currency Items and Other Defined Benefit Pension Plans Total
(In
thousands)
Balance at the beginning of the period $ (250,593 ) $ (155,038 ) $ (405,631 ) $ (124,912 ) $ (141,982 ) $ (266,894 )
Other comprehensive income (loss) before reclassifications:
Translation adjustments (26,581 )
— (26,581 ) (41,066 )
— (41,066 )
Change in long-term intercompany notes 6,862
— 6,862 (40,825 )
— (40,825 )
Net investment hedges (14,393 )
— (14,393 ) (7,204 )
— (7,204 )
Gross amounts reclassified from accumulated other comprehensive
income (loss)
— 7,452 7,452
— 6,480 6,480
Income tax benefit (expense) 5,037 (2,607 ) 2,430 2,522 (2,226 ) 296
Other comprehensive (loss) income, net of tax (29,075 ) 4,845 (24,230 ) (86,573 ) 4,254 (82,319 )
Balance at the end of the period $ (279,668 ) $ (150,193 ) $ (429,861 ) $ (211,485 ) $ (137,728 ) $ (349,213 )</t>
  </si>
  <si>
    <t>Fair Value Measurements (Tables)</t>
  </si>
  <si>
    <t>Fair Value of Assets Measured on Recurring Basis</t>
  </si>
  <si>
    <t xml:space="preserve">The following table provides the Company’s assets that are
measured at fair value on a recurring basis as of
September 30, 2016 and December 31, 2015, consistent with
the fair value hierarchy:
September 30, 2016 December 31, 2015
Fair Value Fair Value
(In
thousands)
Fixed-income investments $ 7,314 $ 8,482 </t>
  </si>
  <si>
    <t>Fair Value Disclosures of Financial Instrument Liabilities</t>
  </si>
  <si>
    <t xml:space="preserve">The following table provides the estimated fair values of the
Company’s financial instrument liabilities, for which fair
value is measured for disclosure purposes only, compared to the
recorded amounts at September 30, 2016 and December 31,
2015:
September 30, 2016 December 31, 2015
Recorded Fair Value Recorded Fair Value
(In
thousands)
Short-term borrowings, net $ (556,264 ) $ (556,264 ) $ (312,999 ) $ (312,999 )
Long-term debt, net (including current portion) (1,598,162 ) (1,716,905 ) (1,625,041 ) (1,683,523 ) </t>
  </si>
  <si>
    <t>Inventories, Net (Tables)</t>
  </si>
  <si>
    <t>Inventories</t>
  </si>
  <si>
    <t>September 30,
December 31,
2016 2015
(In
thousands)
Finished goods and parts $ 78,978 $ 83,229
Work in process 115,657 105,259
Raw materials and purchased parts 342,592 325,963
Total inventories, net $ 537,227 $ 514,451</t>
  </si>
  <si>
    <t>Acquisitions (Tables)</t>
  </si>
  <si>
    <t>Allocation of Aggregate Purchase Price of Acquired Net Assets</t>
  </si>
  <si>
    <t>The following table represents the preliminary allocation of the
aggregate purchase price for the net assets of the above
acquisitions based on their estimated fair values at acquisition
(in millions):
Property, plant and equipment $ 16.4
Goodwill 162.0
Other intangible assets 179.5
Deferred income taxes, net (19.4 )
Long-term liabilities (2.4 )
Net working capital and other (1) 23.9
Total purchase price $ 360.0
(1) Includes $14.1 million in
accounts receivable, whose fair value, contractual cash flows and
expected cash flows are approximately equal.</t>
  </si>
  <si>
    <t>Goodwill (Tables)</t>
  </si>
  <si>
    <t>Changes in Carrying Amounts of Goodwill by Segment</t>
  </si>
  <si>
    <t>The changes in the carrying amounts of goodwill by segment were as
follows:
Electronic Electro- Total
(In
millions)
Balance at December 31, 2015 $ 1,678.2 $ 1,028.4 $ 2,706.6
Goodwill acquired 162.0
— 162.0
Purchase price allocation adjustments and other 0.3 (0.1 ) 0.2
Foreign currency translation adjustments (8.3 ) (14.4 ) (22.7 )
Balance at September 30, 2016 $ 1,832.2 $ 1,013.9 $ 2,846.1</t>
  </si>
  <si>
    <t>Income Taxes (Tables)</t>
  </si>
  <si>
    <t>Reconciliation of Liability for Uncertain Tax Positions</t>
  </si>
  <si>
    <t>The following is a reconciliation of the liability for uncertain
tax positions (in millions):
Balance at December 31, 2015 $ 63.8
Additions for tax positions 5.1
Reductions for tax positions (11.6 )
Balance at September 30, 2016 $ 57.3</t>
  </si>
  <si>
    <t>Share-Based Compensation (Tables)</t>
  </si>
  <si>
    <t>Total Share-Based Compensation Expense</t>
  </si>
  <si>
    <t>Total share-based compensation expense was as follows:
Three Months
Ended Nine Months
Ended
September 30, September 30,
2016 2015 2016 2015
(In
thousands)
Stock option expense $ 2,311 $ 2,279 $ 7,634 $ 8,466
Restricted stock expense 3,047 3,321 8,759 9,213
Total pre-tax expense 5,358 5,600 16,393 17,679
Related tax benefit (1,638 ) (1,779 ) (5,170 ) (5,805 )
Reduction of net income $ 3,720 $ 3,821 $ 11,223 $ 11,874</t>
  </si>
  <si>
    <t>Weighted Average Assumptions Used for Estimating Fair Values of Stock Options Granted</t>
  </si>
  <si>
    <t xml:space="preserve">The following weighted average assumptions were used in
the Black-Scholes-Merton
Nine Months Ended
Year Ended
September 30, 2016 December 31, 2015
Expected volatility 21.8 % 22.3 %
Expected term (years) 5.0 5.0
Risk-free interest rate 1.23 % 1.58 %
Expected dividend yield 0.77 % 0.69 %
Black-Scholes-Merton fair value per stock option granted $ 9.14 $ 10.89 </t>
  </si>
  <si>
    <t>Summary of Stock Option Activity and Related Information</t>
  </si>
  <si>
    <t>The following is a summary of the Company’s stock option
activity and related information:
Shares Weighted Price Weighted Life Aggregate Value
(In thousands) (Years)
(In millions)
Outstanding at December 31, 2015 5,659 $ 39.49
Granted 1,471 46.97
Exercised (659 ) 25.64
Forfeited (306 ) 49.43
Expired (61 ) 52.46
Outstanding at September 30, 2016 6,104 $ 42.16 4.2 $ 43.7
Exercisable at September 30, 2016 3,259 $ 36.24 2.8 $ 41.2</t>
  </si>
  <si>
    <t>Summary of Nonvested Restricted Stock Activity and Related Information</t>
  </si>
  <si>
    <t>The following is a summary of the Company’s nonvested
restricted stock activity and related information:
Shares Weighted Average Fair Value
(In thousands)
Nonvested restricted stock outstanding at December 31, 2015 1,061 $ 46.32
Granted 366 46.98
Vested (286 ) 37.91
Forfeited (112 ) 48.70
Nonvested restricted stock outstanding at September 30,
2016 1,029 $ 48.63</t>
  </si>
  <si>
    <t>Retirement and Pension Plans (Tables)</t>
  </si>
  <si>
    <t>Components of Net Periodic Pension Benefit Expense (Income)</t>
  </si>
  <si>
    <t>The components of net periodic pension benefit expense (income)
were as follows:
Three Months
Ended Nine Months
Ended
September 30, September 30,
2016 2015 2016 2015
(In
thousands)
Defined benefit plans:
Service cost $ 1,628 $ 1,831 $ 4,956 $ 5,380
Interest cost 7,448 7,304 22,688 21,084
Expected return on plan assets (12,693 ) (14,017 ) (38,639 ) (40,690 )
Amortization of net actuarial loss and other 2,484 2,160 7,452 6,480
Pension income (1,133 ) (2,722 ) (3,543 ) (7,746 )
Other plans:
Defined contribution plans 5,660 5,225 18,537 17,725
Foreign plans and other 1,525 1,230 4,203 3,716
Total other plans 7,185 6,455 22,740 21,441
Total net pension expense $ 6,052 $ 3,733 $ 19,197 $ 13,695</t>
  </si>
  <si>
    <t>Product Warranties (Tables)</t>
  </si>
  <si>
    <t>Changes in Accrued Product Warranty Obligation</t>
  </si>
  <si>
    <t>Changes in the accrued product warranty obligation were as
follows:
Nine Months
Ended
September 30,
2016 2015
(In
thousands)
Balance at the beginning of the period $ 22,761 $ 29,764
Accruals for warranties issued during the period 9,630 8,826
Settlements made during the period (11,697 ) (13,798 )
Warranty accruals related to acquired businesses and other during
the period 1,233 (1,672 )
Balance at the end of the period $ 21,927 $ 23,120</t>
  </si>
  <si>
    <t>2015 Restructuring Charges (Tables)</t>
  </si>
  <si>
    <t>Schedule of Accrued Liabilities in Company's Consolidated Balance Sheet Included Amounts Related to Restructuring Charges</t>
  </si>
  <si>
    <t>Accrued liabilities in the Company’s consolidated balance
sheet included amounts related to the 2015 restructuring charges as
follows (in millions):
First Quarter of 2015 Fourth Quarter of 2015 Total
Balance at December 31, 2015 $ 5.0 $ 19.3 $ 24.3
Pre-tax charges
—
—
—
Utilization (3.2 ) (7.1 ) (10.3 )
Foreign currency translation and other 0.2 (0.7 ) (0.5 )
Balance at September 30, 2016 $ 2.0 $ 11.5 $ 13.5</t>
  </si>
  <si>
    <t>Earnings Per Share - Number of Weighted Average Shares (Detail) - shares shares in Thousands</t>
  </si>
  <si>
    <t>Weighted average shares:</t>
  </si>
  <si>
    <t>Equity-based compensation plans</t>
  </si>
  <si>
    <t>Accumulated Other Comprehensive Income (Loss) - Components of Accumulated Other Comprehensive Income (Loss) (Detail) - USD ($) $ in Thousands</t>
  </si>
  <si>
    <t>Accumulated Other Comprehensive Income (Loss) [Line Items]</t>
  </si>
  <si>
    <t>Accumulated other comprehensive income (loss), beginning balance</t>
  </si>
  <si>
    <t>Other comprehensive income (loss) before reclassifications:</t>
  </si>
  <si>
    <t>Translation adjustments</t>
  </si>
  <si>
    <t>Change in long-term intercompany notes</t>
  </si>
  <si>
    <t>Net investment hedges</t>
  </si>
  <si>
    <t>Gross amounts reclassified from accumulated other comprehensive income (loss)</t>
  </si>
  <si>
    <t>Income tax benefit (expense)</t>
  </si>
  <si>
    <t>Other comprehensive (loss) income, net of tax</t>
  </si>
  <si>
    <t>Accumulated other comprehensive income (loss), ending balance</t>
  </si>
  <si>
    <t>Foreign Currency Items and Other [Member]</t>
  </si>
  <si>
    <t>Defined Benefit Pension Plans [Member]</t>
  </si>
  <si>
    <t>Fair Value Measurements - Fair Value of Assets Measured on Recurring Basis (Detail) - USD ($) $ in Thousands</t>
  </si>
  <si>
    <t>Recurring [Member]</t>
  </si>
  <si>
    <t>Fair Value, Assets and Liabilities Measured on Recurring and Nonrecurring Basis [Line Items]</t>
  </si>
  <si>
    <t>Fixed-income investments</t>
  </si>
  <si>
    <t>Fair Value Measurements - Additional Information (Detail)</t>
  </si>
  <si>
    <t>Sep. 30, 2016USD ($)</t>
  </si>
  <si>
    <t>Fair Value, Assets, Level 1 to Level 2 Transfers, Amount</t>
  </si>
  <si>
    <t>Fair Value, Assets, Level 2 to Level 1 Transfers, Amount</t>
  </si>
  <si>
    <t>Fair Value Measurements - Fair Value Disclosures of Financial Instrument Liabilities (Detail) - USD ($) $ in Thousands</t>
  </si>
  <si>
    <t>Recorded Amount [Member]</t>
  </si>
  <si>
    <t>Fair Value, Balance Sheet Grouping, Financial Statement Captions [Line Items]</t>
  </si>
  <si>
    <t>Short-term borrowings, net</t>
  </si>
  <si>
    <t>Long-term debt, net (including current portion)</t>
  </si>
  <si>
    <t>Fair Value [Member]</t>
  </si>
  <si>
    <t>Hedging Activities - Additional Information (Detail) - Foreign Exchange Contract [Member] - Designated as Hedging Instrument [Member] $ in Millions</t>
  </si>
  <si>
    <t>Derivative [Line Items]</t>
  </si>
  <si>
    <t>Percentage of effectiveness on net investment hedges</t>
  </si>
  <si>
    <t>100.00%</t>
  </si>
  <si>
    <t>Currency remeasurement gains</t>
  </si>
  <si>
    <t>British-Pound-Denominated Loans [Member]</t>
  </si>
  <si>
    <t>Hedge against net investment in foreign subsidiaries</t>
  </si>
  <si>
    <t>Inventories, Net - Inventories (Detail) - USD ($) $ in Thousands</t>
  </si>
  <si>
    <t>Finished goods and parts</t>
  </si>
  <si>
    <t>Work in process</t>
  </si>
  <si>
    <t>Raw materials and purchased parts</t>
  </si>
  <si>
    <t>Total inventories, net</t>
  </si>
  <si>
    <t>Acquisitions - Additional Information (Detail) - USD ($) $ in Thousands</t>
  </si>
  <si>
    <t>1 Months Ended</t>
  </si>
  <si>
    <t>Oct. 31, 2016</t>
  </si>
  <si>
    <t>Business Acquisition [Line Items]</t>
  </si>
  <si>
    <t>Amount of cash paid for acquisitions</t>
  </si>
  <si>
    <t>Total other intangible assets acquired</t>
  </si>
  <si>
    <t>Indefinite-lived intangible trade names acquired</t>
  </si>
  <si>
    <t>Finite-lived intangible assets acquired</t>
  </si>
  <si>
    <t>Customer Relationships [Member]</t>
  </si>
  <si>
    <t>Customer Relationships [Member] | Minimum [Member]</t>
  </si>
  <si>
    <t>Amortization period for finite-lived intangible asset</t>
  </si>
  <si>
    <t>18 years</t>
  </si>
  <si>
    <t>Customer Relationships [Member] | Maximum [Member]</t>
  </si>
  <si>
    <t>20 years</t>
  </si>
  <si>
    <t>Purchased Technology [Member]</t>
  </si>
  <si>
    <t>Purchased Technology [Member] | Minimum [Member]</t>
  </si>
  <si>
    <t>15 years</t>
  </si>
  <si>
    <t>Purchased Technology [Member] | Maximum [Member]</t>
  </si>
  <si>
    <t>Brookfield Engineering Laboratories and ESP/SurgeX, HS Foils and Nu Instruments [Member]</t>
  </si>
  <si>
    <t>Future amortization expense, 2016</t>
  </si>
  <si>
    <t>Future amortization expense, 2017</t>
  </si>
  <si>
    <t>Future amortization expense, 2018</t>
  </si>
  <si>
    <t>Future amortization expense, 2019</t>
  </si>
  <si>
    <t>Future amortization expense, 2020</t>
  </si>
  <si>
    <t>2016 Acquisitions [Member]</t>
  </si>
  <si>
    <t>Goodwill recorded in connection with acquisitions</t>
  </si>
  <si>
    <t>Laserage Technology Corporation [Member] | Subsequent Event [Member]</t>
  </si>
  <si>
    <t>Estimated annual sales</t>
  </si>
  <si>
    <t>Acquisitions - Allocation of Aggregate Purchase Price of Acquired Net Assets (Detail) - USD ($) $ in Thousands</t>
  </si>
  <si>
    <t>Other intangible assets</t>
  </si>
  <si>
    <t>Property, plant and equipment</t>
  </si>
  <si>
    <t>Deferred income taxes, net</t>
  </si>
  <si>
    <t>Long-term liabilities</t>
  </si>
  <si>
    <t>Net working capital and other</t>
  </si>
  <si>
    <t>Total purchase price</t>
  </si>
  <si>
    <t>Acquisitions - Allocation of Aggregate Purchase Price of Acquired Net Assets (Parenthetical) (Detail) $ in Millions</t>
  </si>
  <si>
    <t>Accounts receivable included in purchase price</t>
  </si>
  <si>
    <t>Goodwill - Changes in Carrying Amounts of Goodwill by Segment (Detail) $ in Thousands</t>
  </si>
  <si>
    <t>Goodwill [Line Items]</t>
  </si>
  <si>
    <t>Goodwill, beginning balance</t>
  </si>
  <si>
    <t>Goodwill acquired</t>
  </si>
  <si>
    <t>Purchase price allocation adjustments and other</t>
  </si>
  <si>
    <t>Foreign currency translation adjustments</t>
  </si>
  <si>
    <t>Goodwill, ending balance</t>
  </si>
  <si>
    <t>Electronic Instruments Group [Member]</t>
  </si>
  <si>
    <t>Electromechanical Group [Member]</t>
  </si>
  <si>
    <t>Income Taxes - Additional Information (Detail) - USD ($) $ in Millions</t>
  </si>
  <si>
    <t>Gross unrecognized tax benefits</t>
  </si>
  <si>
    <t>The total amount of unrecognized tax benefits that would impact tax rate, if recognized</t>
  </si>
  <si>
    <t>Income Taxes - Reconciliation of Liability for Uncertain Tax Positions (Detail) $ in Millions</t>
  </si>
  <si>
    <t>Balance at December 31, 2015</t>
  </si>
  <si>
    <t>Additions for tax positions</t>
  </si>
  <si>
    <t>Reductions for tax positions</t>
  </si>
  <si>
    <t>Balance at September 30, 2016</t>
  </si>
  <si>
    <t>Debt - Additional Information (Detail) € in Millions, £ in Millions</t>
  </si>
  <si>
    <t>12 Months Ended</t>
  </si>
  <si>
    <t>Mar. 31, 2016USD ($)</t>
  </si>
  <si>
    <t>Sep. 30, 2016GBP (£)</t>
  </si>
  <si>
    <t>Dec. 31, 2015USD ($)</t>
  </si>
  <si>
    <t>Oct. 31, 2016EUR (€)</t>
  </si>
  <si>
    <t>Oct. 31, 2016USD ($)</t>
  </si>
  <si>
    <t>Oct. 31, 2016GBP (£)</t>
  </si>
  <si>
    <t>Debt Instrument [Line Items]</t>
  </si>
  <si>
    <t>Weighted average interest rate on senior note</t>
  </si>
  <si>
    <t>1.82%</t>
  </si>
  <si>
    <t>Revolving Credit Loan [Member]</t>
  </si>
  <si>
    <t>Total borrowing capacity under revolving credit facility | $</t>
  </si>
  <si>
    <t>Revolving credit facility expiration date</t>
  </si>
  <si>
    <t>Mar. 31,
		2021</t>
  </si>
  <si>
    <t>Dec. 31,
		2018</t>
  </si>
  <si>
    <t>Revolving credit facility expiration period</t>
  </si>
  <si>
    <t>5 years</t>
  </si>
  <si>
    <t>Additional borrowing capacity under revolving credit facility | $</t>
  </si>
  <si>
    <t>Available borrowing capacity under revolving credit facility | $</t>
  </si>
  <si>
    <t>Senior Notes [Member] | First Funding [Member]</t>
  </si>
  <si>
    <t>Funding date</t>
  </si>
  <si>
    <t>Oct. 31,
		2016</t>
  </si>
  <si>
    <t>Senior Notes [Member] | 1.34% Due October 2026 [Member]</t>
  </si>
  <si>
    <t>Maturity date of senior notes</t>
  </si>
  <si>
    <t>Oct. 31,
		2026</t>
  </si>
  <si>
    <t>Senior Notes [Member] | 1.53% Due October 2028 [Member]</t>
  </si>
  <si>
    <t>Oct. 31,
		2028</t>
  </si>
  <si>
    <t>Senior Notes [Member] | Second Funding [Member]</t>
  </si>
  <si>
    <t>Nov. 30,
		2016</t>
  </si>
  <si>
    <t>Senior Notes [Member] | 2.59% Due November 2028 [Member]</t>
  </si>
  <si>
    <t>Nov. 30,
		2028</t>
  </si>
  <si>
    <t>Senior Notes [Member] | 2.70% Due November 2031 [Member]</t>
  </si>
  <si>
    <t>Nov. 30,
		2031</t>
  </si>
  <si>
    <t>Senior Notes [Member] | 5.99% [Member]</t>
  </si>
  <si>
    <t>Interest rate on senior notes</t>
  </si>
  <si>
    <t>5.99%</t>
  </si>
  <si>
    <t>Payments of senior notes</t>
  </si>
  <si>
    <t>Senior Notes [Member] | Subsequent Event [Member]</t>
  </si>
  <si>
    <t>Aggregate principal amount of senior notes</t>
  </si>
  <si>
    <t>Senior Notes [Member] | Subsequent Event [Member] | First Funding [Member]</t>
  </si>
  <si>
    <t>Senior Notes [Member] | Subsequent Event [Member] | 1.34% Due October 2026 [Member]</t>
  </si>
  <si>
    <t>1.34%</t>
  </si>
  <si>
    <t>Senior Notes [Member] | Subsequent Event [Member] | 1.53% Due October 2028 [Member]</t>
  </si>
  <si>
    <t>1.53%</t>
  </si>
  <si>
    <t>Senior Notes [Member] | Subsequent Event [Member] | Second Funding [Member]</t>
  </si>
  <si>
    <t>Aggregate principal amount of senior notes | £</t>
  </si>
  <si>
    <t>Senior Notes [Member] | Subsequent Event [Member] | 2.59% Due November 2028 [Member]</t>
  </si>
  <si>
    <t>2.59%</t>
  </si>
  <si>
    <t>Senior Notes [Member] | Subsequent Event [Member] | 2.70% Due November 2031 [Member]</t>
  </si>
  <si>
    <t>2.70%</t>
  </si>
  <si>
    <t>Share-Based Compensation - Total Share-Based Compensation Expense (Detail) - USD ($) $ in Thousands</t>
  </si>
  <si>
    <t>Stock option expense</t>
  </si>
  <si>
    <t>Restricted stock expense</t>
  </si>
  <si>
    <t>Total pre-tax expense</t>
  </si>
  <si>
    <t>Related tax benefit</t>
  </si>
  <si>
    <t>Reduction of net income</t>
  </si>
  <si>
    <t>Share-Based Compensation - Weighted Average Assumptions Used for Estimating Fair Values of Stock Options Granted (Detail) - $ / shares</t>
  </si>
  <si>
    <t>Expected volatility</t>
  </si>
  <si>
    <t>21.80%</t>
  </si>
  <si>
    <t>22.30%</t>
  </si>
  <si>
    <t>Expected term (years)</t>
  </si>
  <si>
    <t>Risk-free interest rate</t>
  </si>
  <si>
    <t>1.23%</t>
  </si>
  <si>
    <t>1.58%</t>
  </si>
  <si>
    <t>Expected dividend yield</t>
  </si>
  <si>
    <t>0.77%</t>
  </si>
  <si>
    <t>0.69%</t>
  </si>
  <si>
    <t>Black-Scholes-Merton fair value per stock option granted</t>
  </si>
  <si>
    <t>Share-Based Compensation - Summary of Stock Option Activity and Related Information (Detail) $ / shares in Units, shares in Thousands, $ in Millions</t>
  </si>
  <si>
    <t>Sep. 30, 2016USD ($)$ / sharesshares</t>
  </si>
  <si>
    <t>Beginning balance, Outstanding, Shares | shares</t>
  </si>
  <si>
    <t>Granted, Shares | shares</t>
  </si>
  <si>
    <t>Exercised, Shares | shares</t>
  </si>
  <si>
    <t>Forfeited, Shares | shares</t>
  </si>
  <si>
    <t>Expired, Shares | shares</t>
  </si>
  <si>
    <t>Ending balance, Outstanding, Shares | shares</t>
  </si>
  <si>
    <t>Ending balance, Exercisable, Shares | shares</t>
  </si>
  <si>
    <t>Beginning balance, Outstanding, Weighted Average Exercise Price | $ / shares</t>
  </si>
  <si>
    <t>Granted, Weighted Average Exercise Price | $ / shares</t>
  </si>
  <si>
    <t>Exercised, Weighted Average Exercise Price | $ / shares</t>
  </si>
  <si>
    <t>Forfeited, Weighted Average Exercise Price | $ / shares</t>
  </si>
  <si>
    <t>Expired, Weighted Average Exercise Price | $ / shares</t>
  </si>
  <si>
    <t>Ending balance, Outstanding, Weighted Average Exercise Price | $ / shares</t>
  </si>
  <si>
    <t>Ending balance, Exercisable, Weighted Average Exercise Price | $ / shares</t>
  </si>
  <si>
    <t>Ending balance, Outstanding, Weighted Average Remaining Contractual Life (Years)</t>
  </si>
  <si>
    <t>4 years 2 months 12 days</t>
  </si>
  <si>
    <t>Ending balance, Exercisable, Weighted Average Remaining Contractual Life (Years)</t>
  </si>
  <si>
    <t>2 years 9 months 18 days</t>
  </si>
  <si>
    <t>Ending balance, Outstanding, Aggregate Intrinsic Value | $</t>
  </si>
  <si>
    <t>Ending balance, Exercisable, Aggregate Intrinsic Value | $</t>
  </si>
  <si>
    <t>Share-Based Compensation - Additional Information (Detail) - USD ($) shares in Thousands, $ in Millions</t>
  </si>
  <si>
    <t>Share-based Compensation Arrangement by Share-based Payment Award [Line Items]</t>
  </si>
  <si>
    <t>Aggregate intrinsic value of stock options exercised</t>
  </si>
  <si>
    <t>Total fair value of stock options vested</t>
  </si>
  <si>
    <t>Expected future pre-tax compensation expense, nonvested stock options</t>
  </si>
  <si>
    <t>Nonvested stock options outstanding</t>
  </si>
  <si>
    <t>Weighted average period to recognize expected future pre-tax compensation expense (in years)</t>
  </si>
  <si>
    <t>2 years</t>
  </si>
  <si>
    <t>Restricted Shares [Member]</t>
  </si>
  <si>
    <t>Total fair value of vested restricted stock</t>
  </si>
  <si>
    <t>Expected future pre-tax compensation expense, nonvested restricted shares</t>
  </si>
  <si>
    <t>Nonvested restricted stock outstanding</t>
  </si>
  <si>
    <t>Share-Based Compensation - Summary of Nonvested Restricted Stock Activity and Related Information (Detail) - Restricted Shares [Member] shares in Thousands</t>
  </si>
  <si>
    <t>Sep. 30, 2016$ / sharesshares</t>
  </si>
  <si>
    <t>Beginning balance, Nonvested restricted stock outstanding, Shares | shares</t>
  </si>
  <si>
    <t>Vested, Shares | shares</t>
  </si>
  <si>
    <t>Ending balance, Nonvested restricted stock outstanding, Shares | shares</t>
  </si>
  <si>
    <t>Beginning balance, Nonvested restricted stock outstanding, Weighted Average Grant Date Fair Value | $ / shares</t>
  </si>
  <si>
    <t>Granted, Weighted Average Grant Date Fair Value | $ / shares</t>
  </si>
  <si>
    <t>Vested, Weighted Average Grant Date Fair Value | $ / shares</t>
  </si>
  <si>
    <t>Forfeited, Weighted Average Grant Date Fair Value | $ / shares</t>
  </si>
  <si>
    <t>Ending balance, Nonvested restricted stock outstanding, Weighted Average Grant Date Fair Value | $ / shares</t>
  </si>
  <si>
    <t>Retirement and Pension Plans - Components of Net Periodic Pension Benefit Expense (Income) (Detail) - USD ($) $ in Thousands</t>
  </si>
  <si>
    <t>Defined benefit plans:</t>
  </si>
  <si>
    <t>Service cost</t>
  </si>
  <si>
    <t>Interest cost</t>
  </si>
  <si>
    <t>Expected return on plan assets</t>
  </si>
  <si>
    <t>Amortization of net actuarial loss and other</t>
  </si>
  <si>
    <t>Pension income</t>
  </si>
  <si>
    <t>Other plans:</t>
  </si>
  <si>
    <t>Defined contribution plans</t>
  </si>
  <si>
    <t>Foreign plans and other</t>
  </si>
  <si>
    <t>Total other plans</t>
  </si>
  <si>
    <t>Total net pension expense</t>
  </si>
  <si>
    <t>Retirement and Pension Plans - Additional Information (Detail) - USD ($) $ in Millions</t>
  </si>
  <si>
    <t>Defined benefit pension plan contributions</t>
  </si>
  <si>
    <t>Product Warranties - Additional Information (Detail)</t>
  </si>
  <si>
    <t>Product warranty description</t>
  </si>
  <si>
    <t>The Company provides limited warranties in connection with the sale of its products. The warranty periods for products sold vary widely among the Company's operations, but for the most part do not exceed one year.</t>
  </si>
  <si>
    <t>Product Warranties - Changes in Accrued Product Warranty Obligation (Detail) - USD ($) $ in Thousands</t>
  </si>
  <si>
    <t>Balance at the beginning of the period</t>
  </si>
  <si>
    <t>Accruals for warranties issued during the period</t>
  </si>
  <si>
    <t>Settlements made during the period</t>
  </si>
  <si>
    <t>Warranty accruals related to acquired businesses and other during the period</t>
  </si>
  <si>
    <t>Balance at the end of the period</t>
  </si>
  <si>
    <t>Contingencies - Additional Information (Detail) $ in Millions</t>
  </si>
  <si>
    <t>Sep. 30, 2016USD ($)site</t>
  </si>
  <si>
    <t>Site Contingency [Line Items]</t>
  </si>
  <si>
    <t>Number of non-owned sites Company is named Potentially Responsible Party | site</t>
  </si>
  <si>
    <t>Number of non-owned sites the Company is identified as a de minimis party | site</t>
  </si>
  <si>
    <t>Number of non-owned sites Company has reached tentative settlement agreement | site</t>
  </si>
  <si>
    <t>Number of non-owned sites Company is still working to establish settlement amount | site</t>
  </si>
  <si>
    <t>Total environmental reserves</t>
  </si>
  <si>
    <t>Increase (decrease) in environmental reserves</t>
  </si>
  <si>
    <t>Total expenses related to environmental matters</t>
  </si>
  <si>
    <t>Foreign currency translation losses</t>
  </si>
  <si>
    <t>HCC Industries [Member]</t>
  </si>
  <si>
    <t>Reserves related to an owned site acquired</t>
  </si>
  <si>
    <t>Receivables related to HCC for probable recoveries from third-party funds</t>
  </si>
  <si>
    <t>Amount for which the Company is indemnified by HCC's former owners</t>
  </si>
  <si>
    <t>Reportable Segments - Additional Information (Detail)</t>
  </si>
  <si>
    <t>Sep. 30, 2016Segment</t>
  </si>
  <si>
    <t>Number of reportable segments</t>
  </si>
  <si>
    <t>Stockholders' Equity - Additional Information (Detail) - USD ($)</t>
  </si>
  <si>
    <t>Nov. 02, 2016</t>
  </si>
  <si>
    <t>Equity, Class of Treasury Stock [Line Items]</t>
  </si>
  <si>
    <t>Repurchase of common stock, shares</t>
  </si>
  <si>
    <t>Repurchase of common stock under share repurchase authorization</t>
  </si>
  <si>
    <t>Remaining authorization for future share repurchases</t>
  </si>
  <si>
    <t>Subsequent Event [Member]</t>
  </si>
  <si>
    <t>Authorization for repurchase of common stock</t>
  </si>
  <si>
    <t>2015 Restructuring Charges - Additional Information (Detail) - USD ($) $ / shares in Units, $ in Millions</t>
  </si>
  <si>
    <t>Mar. 31, 2015</t>
  </si>
  <si>
    <t>Restructuring Cost and Reserve [Line Items]</t>
  </si>
  <si>
    <t>Reduction in net income due to restructuring charges</t>
  </si>
  <si>
    <t>Reduction in earning per share diluted due to restructuring charges</t>
  </si>
  <si>
    <t>Restructuring charges</t>
  </si>
  <si>
    <t>Cost of Sales, Excluding Depreciation [Member]</t>
  </si>
  <si>
    <t>Selling, General and Administrative Expenses [Member]</t>
  </si>
  <si>
    <t>Corporate Administrative Expenses [Member]</t>
  </si>
  <si>
    <t>2015 Restructuring Charges - Schedule of Accrued Liabilities in Company's Consolidated Balance Sheet Included Amounts Related to Restructuring Charges (Detail) - USD ($) $ in Millions</t>
  </si>
  <si>
    <t>Restructuring reserve, beginning balance</t>
  </si>
  <si>
    <t>Pre-tax charges</t>
  </si>
  <si>
    <t>Utilization</t>
  </si>
  <si>
    <t>Foreign currency translation and other</t>
  </si>
  <si>
    <t>Restructuring reserve, ending balance</t>
  </si>
  <si>
    <t>First Quarter of 2015 Restructuring [Member]</t>
  </si>
  <si>
    <t>Fourth Quarter of 2015 Restructuring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37868</v>
      </c>
    </row>
    <row spans="1:3" r="12">
      <c t="s" s="4" r="A12">
        <v>19</v>
      </c>
      <c t="s" s="4" r="B12">
        <v>20</v>
      </c>
    </row>
    <row spans="1:3" r="13">
      <c t="s" s="4" r="A13">
        <v>21</v>
      </c>
      <c t="s" s="4" r="B13">
        <v>22</v>
      </c>
    </row>
    <row spans="1:3" r="14">
      <c t="s" s="4" r="A14">
        <v>23</v>
      </c>
      <c t="n" s="6" r="C14">
        <v>231431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60</v>
      </c>
      <c t="s" s="2" r="B1">
        <v>1</v>
      </c>
    </row>
    <row spans="1:2" r="2">
      <c t="s" s="2" r="B2">
        <v>2</v>
      </c>
    </row>
    <row spans="1:2" r="3">
      <c t="s" s="3" r="A3">
        <v>133</v>
      </c>
    </row>
    <row spans="1:2" r="4">
      <c t="s" s="4" r="A4">
        <v>60</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945030</v>
      </c>
      <c t="n" s="7" r="C4">
        <v>998527</v>
      </c>
      <c t="n" s="7" r="D4">
        <v>2867134</v>
      </c>
      <c t="n" s="7" r="E4">
        <v>2986312</v>
      </c>
    </row>
    <row spans="1:5" r="5">
      <c t="s" s="3" r="A5">
        <v>29</v>
      </c>
    </row>
    <row spans="1:5" r="6">
      <c t="s" s="4" r="A6">
        <v>30</v>
      </c>
      <c t="n" s="6" r="B6">
        <v>612702</v>
      </c>
      <c t="n" s="6" r="C6">
        <v>631790</v>
      </c>
      <c t="n" s="6" r="D6">
        <v>1839642</v>
      </c>
      <c t="n" s="6" r="E6">
        <v>1901680</v>
      </c>
    </row>
    <row spans="1:5" r="7">
      <c t="s" s="4" r="A7">
        <v>31</v>
      </c>
      <c t="n" s="6" r="B7">
        <v>113170</v>
      </c>
      <c t="n" s="6" r="C7">
        <v>112116</v>
      </c>
      <c t="n" s="6" r="D7">
        <v>344323</v>
      </c>
      <c t="n" s="6" r="E7">
        <v>335702</v>
      </c>
    </row>
    <row spans="1:5" r="8">
      <c t="s" s="4" r="A8">
        <v>32</v>
      </c>
      <c t="n" s="6" r="B8">
        <v>18042</v>
      </c>
      <c t="n" s="6" r="C8">
        <v>17006</v>
      </c>
      <c t="n" s="6" r="D8">
        <v>54494</v>
      </c>
      <c t="n" s="6" r="E8">
        <v>50044</v>
      </c>
    </row>
    <row spans="1:5" r="9">
      <c t="s" s="4" r="A9">
        <v>33</v>
      </c>
      <c t="n" s="6" r="B9">
        <v>743914</v>
      </c>
      <c t="n" s="6" r="C9">
        <v>760912</v>
      </c>
      <c t="n" s="6" r="D9">
        <v>2238459</v>
      </c>
      <c t="n" s="6" r="E9">
        <v>2287426</v>
      </c>
    </row>
    <row spans="1:5" r="10">
      <c t="s" s="4" r="A10">
        <v>34</v>
      </c>
      <c t="n" s="6" r="B10">
        <v>201116</v>
      </c>
      <c t="n" s="6" r="C10">
        <v>237615</v>
      </c>
      <c t="n" s="6" r="D10">
        <v>628675</v>
      </c>
      <c t="n" s="6" r="E10">
        <v>698886</v>
      </c>
    </row>
    <row spans="1:5" r="11">
      <c t="s" s="3" r="A11">
        <v>35</v>
      </c>
    </row>
    <row spans="1:5" r="12">
      <c t="s" s="4" r="A12">
        <v>36</v>
      </c>
      <c t="n" s="6" r="B12">
        <v>-23609</v>
      </c>
      <c t="n" s="6" r="C12">
        <v>-23684</v>
      </c>
      <c t="n" s="6" r="D12">
        <v>-70716</v>
      </c>
      <c t="n" s="6" r="E12">
        <v>-69048</v>
      </c>
    </row>
    <row spans="1:5" r="13">
      <c t="s" s="4" r="A13">
        <v>37</v>
      </c>
      <c t="n" s="6" r="B13">
        <v>-3259</v>
      </c>
      <c t="n" s="6" r="C13">
        <v>-2325</v>
      </c>
      <c t="n" s="6" r="D13">
        <v>-10108</v>
      </c>
      <c t="n" s="6" r="E13">
        <v>-6298</v>
      </c>
    </row>
    <row spans="1:5" r="14">
      <c t="s" s="4" r="A14">
        <v>38</v>
      </c>
      <c t="n" s="6" r="B14">
        <v>174248</v>
      </c>
      <c t="n" s="6" r="C14">
        <v>211606</v>
      </c>
      <c t="n" s="6" r="D14">
        <v>547851</v>
      </c>
      <c t="n" s="6" r="E14">
        <v>623540</v>
      </c>
    </row>
    <row spans="1:5" r="15">
      <c t="s" s="4" r="A15">
        <v>39</v>
      </c>
      <c t="n" s="6" r="B15">
        <v>43561</v>
      </c>
      <c t="n" s="6" r="C15">
        <v>55208</v>
      </c>
      <c t="n" s="6" r="D15">
        <v>144801</v>
      </c>
      <c t="n" s="6" r="E15">
        <v>169522</v>
      </c>
    </row>
    <row spans="1:5" r="16">
      <c t="s" s="4" r="A16">
        <v>40</v>
      </c>
      <c t="n" s="7" r="B16">
        <v>130687</v>
      </c>
      <c t="n" s="7" r="C16">
        <v>156398</v>
      </c>
      <c t="n" s="7" r="D16">
        <v>403050</v>
      </c>
      <c t="n" s="7" r="E16">
        <v>454018</v>
      </c>
    </row>
    <row spans="1:5" r="17">
      <c t="s" s="4" r="A17">
        <v>41</v>
      </c>
      <c t="n" s="8" r="B17">
        <v>0.5600000000000001</v>
      </c>
      <c t="n" s="8" r="C17">
        <v>0.65</v>
      </c>
      <c t="n" s="8" r="D17">
        <v>1.73</v>
      </c>
      <c t="n" s="8" r="E17">
        <v>1.89</v>
      </c>
    </row>
    <row spans="1:5" r="18">
      <c t="s" s="4" r="A18">
        <v>42</v>
      </c>
      <c t="n" s="8" r="B18">
        <v>0.5600000000000001</v>
      </c>
      <c t="n" s="8" r="C18">
        <v>0.65</v>
      </c>
      <c t="n" s="8" r="D18">
        <v>1.72</v>
      </c>
      <c t="n" s="8" r="E18">
        <v>1.87</v>
      </c>
    </row>
    <row spans="1:5" r="19">
      <c t="s" s="3" r="A19">
        <v>43</v>
      </c>
    </row>
    <row spans="1:5" r="20">
      <c t="s" s="4" r="A20">
        <v>44</v>
      </c>
      <c t="n" s="6" r="B20">
        <v>231894</v>
      </c>
      <c t="n" s="6" r="C20">
        <v>239959</v>
      </c>
      <c t="n" s="6" r="D20">
        <v>233387</v>
      </c>
      <c t="n" s="6" r="E20">
        <v>240801</v>
      </c>
    </row>
    <row spans="1:5" r="21">
      <c t="s" s="4" r="A21">
        <v>45</v>
      </c>
      <c t="n" s="6" r="B21">
        <v>232721</v>
      </c>
      <c t="n" s="6" r="C21">
        <v>241238</v>
      </c>
      <c t="n" s="6" r="D21">
        <v>234576</v>
      </c>
      <c t="n" s="6" r="E21">
        <v>242552</v>
      </c>
    </row>
    <row spans="1:5" r="22">
      <c t="s" s="4" r="A22">
        <v>46</v>
      </c>
      <c t="n" s="8" r="B22">
        <v>0.09</v>
      </c>
      <c t="n" s="8" r="C22">
        <v>0.09</v>
      </c>
      <c t="n" s="8" r="D22">
        <v>0.27</v>
      </c>
      <c t="n" s="8" r="E22">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6</v>
      </c>
      <c t="s" s="2" r="B1">
        <v>1</v>
      </c>
    </row>
    <row spans="1:2" r="2">
      <c t="s" s="2" r="B2">
        <v>2</v>
      </c>
    </row>
    <row spans="1:2" r="3">
      <c t="s" s="3" r="A3">
        <v>119</v>
      </c>
    </row>
    <row spans="1:2" r="4">
      <c t="s" s="4" r="A4">
        <v>156</v>
      </c>
      <c t="s" s="4"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t="s" s="1" r="A1">
        <v>161</v>
      </c>
      <c t="s" s="2" r="B1">
        <v>1</v>
      </c>
    </row>
    <row spans="1:2" r="2">
      <c t="s" s="2" r="B2">
        <v>2</v>
      </c>
    </row>
    <row spans="1:2" r="3">
      <c t="s" s="3" r="A3">
        <v>113</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72</v>
      </c>
      <c t="s" s="4" r="B9">
        <v>173</v>
      </c>
    </row>
    <row spans="1:2" r="10">
      <c t="s" s="4" r="A10">
        <v>174</v>
      </c>
      <c t="s" s="4" r="B10">
        <v>175</v>
      </c>
    </row>
    <row spans="1:2" r="11">
      <c t="s" s="4" r="A11">
        <v>176</v>
      </c>
      <c t="s" s="4" r="B11">
        <v>177</v>
      </c>
    </row>
    <row spans="1:2" r="12">
      <c t="s" s="4" r="A12">
        <v>178</v>
      </c>
      <c t="s" s="4" r="B12">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16</v>
      </c>
    </row>
    <row spans="1:2" r="4">
      <c t="s" s="4" r="A4">
        <v>181</v>
      </c>
      <c t="s" s="4" r="B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3</v>
      </c>
      <c t="s" s="2" r="B1">
        <v>1</v>
      </c>
    </row>
    <row spans="1:2" r="2">
      <c t="s" s="2" r="B2">
        <v>2</v>
      </c>
    </row>
    <row spans="1:2" r="3">
      <c t="s" s="3" r="A3">
        <v>119</v>
      </c>
    </row>
    <row spans="1:2" r="4">
      <c t="s" s="4" r="A4">
        <v>184</v>
      </c>
      <c t="s" s="4" r="B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186</v>
      </c>
      <c t="s" s="2" r="B1">
        <v>1</v>
      </c>
    </row>
    <row spans="1:2" r="2">
      <c t="s" s="2" r="B2">
        <v>2</v>
      </c>
    </row>
    <row spans="1:2" r="3">
      <c t="s" s="3" r="A3">
        <v>122</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28</v>
      </c>
    </row>
    <row spans="1:2" r="4">
      <c t="s" s="4" r="A4">
        <v>192</v>
      </c>
      <c t="s" s="4" r="B4">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4</v>
      </c>
      <c t="s" s="2" r="B1">
        <v>1</v>
      </c>
    </row>
    <row spans="1:2" r="2">
      <c t="s" s="2" r="B2">
        <v>2</v>
      </c>
    </row>
    <row spans="1:2" r="3">
      <c t="s" s="3" r="A3">
        <v>131</v>
      </c>
    </row>
    <row spans="1:2" r="4">
      <c t="s" s="4" r="A4">
        <v>195</v>
      </c>
      <c t="s" s="4" r="B4">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7</v>
      </c>
      <c t="s" s="2" r="B1">
        <v>25</v>
      </c>
      <c t="s" s="2" r="D1">
        <v>1</v>
      </c>
    </row>
    <row spans="1:5" r="2">
      <c t="s" s="2" r="B2">
        <v>2</v>
      </c>
      <c t="s" s="2" r="C2">
        <v>26</v>
      </c>
      <c t="s" s="2" r="D2">
        <v>2</v>
      </c>
      <c t="s" s="2" r="E2">
        <v>26</v>
      </c>
    </row>
    <row spans="1:5" r="3">
      <c t="s" s="3" r="A3">
        <v>48</v>
      </c>
    </row>
    <row spans="1:5" r="4">
      <c t="s" s="4" r="A4">
        <v>49</v>
      </c>
      <c t="n" s="7" r="B4">
        <v>124135</v>
      </c>
      <c t="n" s="7" r="C4">
        <v>119704</v>
      </c>
      <c t="n" s="7" r="D4">
        <v>378820</v>
      </c>
      <c t="n" s="7" r="E4">
        <v>3716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3" r="A3">
        <v>133</v>
      </c>
    </row>
    <row spans="1:2" r="4">
      <c t="s" s="4" r="A4">
        <v>198</v>
      </c>
      <c t="s" s="4" r="B4">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0</v>
      </c>
      <c t="s" s="2" r="B1">
        <v>1</v>
      </c>
    </row>
    <row spans="1:2" r="2">
      <c t="s" s="2" r="B2">
        <v>2</v>
      </c>
    </row>
    <row spans="1:2" r="3">
      <c t="s" s="3" r="A3">
        <v>136</v>
      </c>
    </row>
    <row spans="1:2" r="4">
      <c t="s" s="4" r="A4">
        <v>201</v>
      </c>
      <c t="s" s="4" r="B4">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42</v>
      </c>
    </row>
    <row spans="1:2" r="4">
      <c t="s" s="4" r="A4">
        <v>204</v>
      </c>
      <c t="s" s="4" r="B4">
        <v>205</v>
      </c>
    </row>
    <row spans="1:2" r="5">
      <c t="s" s="4" r="A5">
        <v>206</v>
      </c>
      <c t="s" s="4" r="B5">
        <v>207</v>
      </c>
    </row>
    <row spans="1:2" r="6">
      <c t="s" s="4" r="A6">
        <v>208</v>
      </c>
      <c t="s" s="4" r="B6">
        <v>209</v>
      </c>
    </row>
    <row spans="1:2" r="7">
      <c t="s" s="4" r="A7">
        <v>210</v>
      </c>
      <c t="s" s="4" r="B7">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2</v>
      </c>
      <c t="s" s="2" r="B1">
        <v>1</v>
      </c>
    </row>
    <row spans="1:2" r="2">
      <c t="s" s="2" r="B2">
        <v>2</v>
      </c>
    </row>
    <row spans="1:2" r="3">
      <c t="s" s="3" r="A3">
        <v>145</v>
      </c>
    </row>
    <row spans="1:2" r="4">
      <c t="s" s="4" r="A4">
        <v>213</v>
      </c>
      <c t="s" s="4" r="B4">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5</v>
      </c>
      <c t="s" s="2" r="B1">
        <v>1</v>
      </c>
    </row>
    <row spans="1:2" r="2">
      <c t="s" s="2" r="B2">
        <v>2</v>
      </c>
    </row>
    <row spans="1:2" r="3">
      <c t="s" s="3" r="A3">
        <v>148</v>
      </c>
    </row>
    <row spans="1:2" r="4">
      <c t="s" s="4" r="A4">
        <v>216</v>
      </c>
      <c t="s" s="4" r="B4">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59</v>
      </c>
    </row>
    <row spans="1:2" r="4">
      <c t="s" s="4" r="A4">
        <v>219</v>
      </c>
      <c t="s" s="4" r="B4">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1</v>
      </c>
      <c t="s" s="2" r="B1">
        <v>25</v>
      </c>
      <c t="s" s="2" r="D1">
        <v>1</v>
      </c>
    </row>
    <row spans="1:5" r="2">
      <c t="s" s="2" r="B2">
        <v>2</v>
      </c>
      <c t="s" s="2" r="C2">
        <v>26</v>
      </c>
      <c t="s" s="2" r="D2">
        <v>2</v>
      </c>
      <c t="s" s="2" r="E2">
        <v>26</v>
      </c>
    </row>
    <row spans="1:5" r="3">
      <c t="s" s="3" r="A3">
        <v>222</v>
      </c>
    </row>
    <row spans="1:5" r="4">
      <c t="s" s="4" r="A4">
        <v>44</v>
      </c>
      <c t="n" s="6" r="B4">
        <v>231894</v>
      </c>
      <c t="n" s="6" r="C4">
        <v>239959</v>
      </c>
      <c t="n" s="6" r="D4">
        <v>233387</v>
      </c>
      <c t="n" s="6" r="E4">
        <v>240801</v>
      </c>
    </row>
    <row spans="1:5" r="5">
      <c t="s" s="4" r="A5">
        <v>223</v>
      </c>
      <c t="n" s="6" r="B5">
        <v>827</v>
      </c>
      <c t="n" s="6" r="C5">
        <v>1279</v>
      </c>
      <c t="n" s="6" r="D5">
        <v>1189</v>
      </c>
      <c t="n" s="6" r="E5">
        <v>1751</v>
      </c>
    </row>
    <row spans="1:5" r="6">
      <c t="s" s="4" r="A6">
        <v>45</v>
      </c>
      <c t="n" s="6" r="B6">
        <v>232721</v>
      </c>
      <c t="n" s="6" r="C6">
        <v>241238</v>
      </c>
      <c t="n" s="6" r="D6">
        <v>234576</v>
      </c>
      <c t="n" s="6" r="E6">
        <v>2425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4</v>
      </c>
      <c t="s" s="2" r="B1">
        <v>25</v>
      </c>
      <c t="s" s="2" r="D1">
        <v>1</v>
      </c>
    </row>
    <row spans="1:5" r="2">
      <c t="s" s="2" r="B2">
        <v>2</v>
      </c>
      <c t="s" s="2" r="C2">
        <v>26</v>
      </c>
      <c t="s" s="2" r="D2">
        <v>2</v>
      </c>
      <c t="s" s="2" r="E2">
        <v>26</v>
      </c>
    </row>
    <row spans="1:5" r="3">
      <c t="s" s="3" r="A3">
        <v>225</v>
      </c>
    </row>
    <row spans="1:5" r="4">
      <c t="s" s="4" r="A4">
        <v>226</v>
      </c>
      <c t="n" s="7" r="B4">
        <v>-423309</v>
      </c>
      <c t="n" s="7" r="C4">
        <v>-312519</v>
      </c>
      <c t="n" s="7" r="D4">
        <v>-405631</v>
      </c>
      <c t="n" s="7" r="E4">
        <v>-266894</v>
      </c>
    </row>
    <row spans="1:5" r="5">
      <c t="s" s="3" r="A5">
        <v>227</v>
      </c>
    </row>
    <row spans="1:5" r="6">
      <c t="s" s="4" r="A6">
        <v>228</v>
      </c>
      <c t="n" s="6" r="B6">
        <v>-10441</v>
      </c>
      <c t="n" s="6" r="C6">
        <v>-34410</v>
      </c>
      <c t="n" s="6" r="D6">
        <v>-26581</v>
      </c>
      <c t="n" s="6" r="E6">
        <v>-41066</v>
      </c>
    </row>
    <row spans="1:5" r="7">
      <c t="s" s="4" r="A7">
        <v>229</v>
      </c>
      <c t="n" s="6" r="B7">
        <v>3063</v>
      </c>
      <c t="n" s="6" r="C7">
        <v>-780</v>
      </c>
      <c t="n" s="6" r="D7">
        <v>6862</v>
      </c>
      <c t="n" s="6" r="E7">
        <v>-40825</v>
      </c>
    </row>
    <row spans="1:5" r="8">
      <c t="s" s="4" r="A8">
        <v>230</v>
      </c>
      <c t="n" s="6" r="B8">
        <v>-1212</v>
      </c>
      <c t="n" s="6" r="C8">
        <v>-4497</v>
      </c>
      <c t="n" s="6" r="D8">
        <v>-14393</v>
      </c>
      <c t="n" s="6" r="E8">
        <v>-7204</v>
      </c>
    </row>
    <row spans="1:5" r="9">
      <c t="s" s="4" r="A9">
        <v>231</v>
      </c>
      <c t="n" s="6" r="B9">
        <v>2484</v>
      </c>
      <c t="n" s="6" r="C9">
        <v>2160</v>
      </c>
      <c t="n" s="6" r="D9">
        <v>7452</v>
      </c>
      <c t="n" s="6" r="E9">
        <v>6480</v>
      </c>
    </row>
    <row spans="1:5" r="10">
      <c t="s" s="4" r="A10">
        <v>232</v>
      </c>
      <c t="n" s="6" r="B10">
        <v>-446</v>
      </c>
      <c t="n" s="6" r="C10">
        <v>833</v>
      </c>
      <c t="n" s="6" r="D10">
        <v>2430</v>
      </c>
      <c t="n" s="6" r="E10">
        <v>296</v>
      </c>
    </row>
    <row spans="1:5" r="11">
      <c t="s" s="4" r="A11">
        <v>233</v>
      </c>
      <c t="n" s="6" r="B11">
        <v>-6552</v>
      </c>
      <c t="n" s="6" r="C11">
        <v>-36694</v>
      </c>
      <c t="n" s="6" r="D11">
        <v>-24230</v>
      </c>
      <c t="n" s="6" r="E11">
        <v>-82319</v>
      </c>
    </row>
    <row spans="1:5" r="12">
      <c t="s" s="4" r="A12">
        <v>234</v>
      </c>
      <c t="n" s="6" r="B12">
        <v>-429861</v>
      </c>
      <c t="n" s="6" r="C12">
        <v>-349213</v>
      </c>
      <c t="n" s="6" r="D12">
        <v>-429861</v>
      </c>
      <c t="n" s="6" r="E12">
        <v>-349213</v>
      </c>
    </row>
    <row spans="1:5" r="13">
      <c t="s" s="4" r="A13">
        <v>235</v>
      </c>
    </row>
    <row spans="1:5" r="14">
      <c t="s" s="3" r="A14">
        <v>225</v>
      </c>
    </row>
    <row spans="1:5" r="15">
      <c t="s" s="4" r="A15">
        <v>226</v>
      </c>
      <c t="n" s="6" r="B15">
        <v>-271501</v>
      </c>
      <c t="n" s="6" r="C15">
        <v>-173373</v>
      </c>
      <c t="n" s="6" r="D15">
        <v>-250593</v>
      </c>
      <c t="n" s="6" r="E15">
        <v>-124912</v>
      </c>
    </row>
    <row spans="1:5" r="16">
      <c t="s" s="3" r="A16">
        <v>227</v>
      </c>
    </row>
    <row spans="1:5" r="17">
      <c t="s" s="4" r="A17">
        <v>228</v>
      </c>
      <c t="n" s="6" r="B17">
        <v>-10441</v>
      </c>
      <c t="n" s="6" r="C17">
        <v>-34410</v>
      </c>
      <c t="n" s="6" r="D17">
        <v>-26581</v>
      </c>
      <c t="n" s="6" r="E17">
        <v>-41066</v>
      </c>
    </row>
    <row spans="1:5" r="18">
      <c t="s" s="4" r="A18">
        <v>229</v>
      </c>
      <c t="n" s="6" r="B18">
        <v>3063</v>
      </c>
      <c t="n" s="6" r="C18">
        <v>-780</v>
      </c>
      <c t="n" s="6" r="D18">
        <v>6862</v>
      </c>
      <c t="n" s="6" r="E18">
        <v>-40825</v>
      </c>
    </row>
    <row spans="1:5" r="19">
      <c t="s" s="4" r="A19">
        <v>230</v>
      </c>
      <c t="n" s="6" r="B19">
        <v>-1212</v>
      </c>
      <c t="n" s="6" r="C19">
        <v>-4497</v>
      </c>
      <c t="n" s="6" r="D19">
        <v>-14393</v>
      </c>
      <c t="n" s="6" r="E19">
        <v>-7204</v>
      </c>
    </row>
    <row spans="1:5" r="20">
      <c t="s" s="4" r="A20">
        <v>232</v>
      </c>
      <c t="n" s="6" r="B20">
        <v>423</v>
      </c>
      <c t="n" s="6" r="C20">
        <v>1575</v>
      </c>
      <c t="n" s="6" r="D20">
        <v>5037</v>
      </c>
      <c t="n" s="6" r="E20">
        <v>2522</v>
      </c>
    </row>
    <row spans="1:5" r="21">
      <c t="s" s="4" r="A21">
        <v>233</v>
      </c>
      <c t="n" s="6" r="B21">
        <v>-8167</v>
      </c>
      <c t="n" s="6" r="C21">
        <v>-38112</v>
      </c>
      <c t="n" s="6" r="D21">
        <v>-29075</v>
      </c>
      <c t="n" s="6" r="E21">
        <v>-86573</v>
      </c>
    </row>
    <row spans="1:5" r="22">
      <c t="s" s="4" r="A22">
        <v>234</v>
      </c>
      <c t="n" s="6" r="B22">
        <v>-279668</v>
      </c>
      <c t="n" s="6" r="C22">
        <v>-211485</v>
      </c>
      <c t="n" s="6" r="D22">
        <v>-279668</v>
      </c>
      <c t="n" s="6" r="E22">
        <v>-211485</v>
      </c>
    </row>
    <row spans="1:5" r="23">
      <c t="s" s="4" r="A23">
        <v>236</v>
      </c>
    </row>
    <row spans="1:5" r="24">
      <c t="s" s="3" r="A24">
        <v>225</v>
      </c>
    </row>
    <row spans="1:5" r="25">
      <c t="s" s="4" r="A25">
        <v>226</v>
      </c>
      <c t="n" s="6" r="B25">
        <v>-151808</v>
      </c>
      <c t="n" s="6" r="C25">
        <v>-139146</v>
      </c>
      <c t="n" s="6" r="D25">
        <v>-155038</v>
      </c>
      <c t="n" s="6" r="E25">
        <v>-141982</v>
      </c>
    </row>
    <row spans="1:5" r="26">
      <c t="s" s="3" r="A26">
        <v>227</v>
      </c>
    </row>
    <row spans="1:5" r="27">
      <c t="s" s="4" r="A27">
        <v>231</v>
      </c>
      <c t="n" s="6" r="B27">
        <v>2484</v>
      </c>
      <c t="n" s="6" r="C27">
        <v>2160</v>
      </c>
      <c t="n" s="6" r="D27">
        <v>7452</v>
      </c>
      <c t="n" s="6" r="E27">
        <v>6480</v>
      </c>
    </row>
    <row spans="1:5" r="28">
      <c t="s" s="4" r="A28">
        <v>232</v>
      </c>
      <c t="n" s="6" r="B28">
        <v>-869</v>
      </c>
      <c t="n" s="6" r="C28">
        <v>-742</v>
      </c>
      <c t="n" s="6" r="D28">
        <v>-2607</v>
      </c>
      <c t="n" s="6" r="E28">
        <v>-2226</v>
      </c>
    </row>
    <row spans="1:5" r="29">
      <c t="s" s="4" r="A29">
        <v>233</v>
      </c>
      <c t="n" s="6" r="B29">
        <v>1615</v>
      </c>
      <c t="n" s="6" r="C29">
        <v>1418</v>
      </c>
      <c t="n" s="6" r="D29">
        <v>4845</v>
      </c>
      <c t="n" s="6" r="E29">
        <v>4254</v>
      </c>
    </row>
    <row spans="1:5" r="30">
      <c t="s" s="4" r="A30">
        <v>234</v>
      </c>
      <c t="n" s="7" r="B30">
        <v>-150193</v>
      </c>
      <c t="n" s="7" r="C30">
        <v>-137728</v>
      </c>
      <c t="n" s="7" r="D30">
        <v>-150193</v>
      </c>
      <c t="n" s="7" r="E30">
        <v>-1377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51</v>
      </c>
    </row>
    <row spans="1:3" r="2">
      <c t="s" s="4" r="A2">
        <v>238</v>
      </c>
    </row>
    <row spans="1:3" r="3">
      <c t="s" s="3" r="A3">
        <v>239</v>
      </c>
    </row>
    <row spans="1:3" r="4">
      <c t="s" s="4" r="A4">
        <v>240</v>
      </c>
      <c t="n" s="7" r="B4">
        <v>7314</v>
      </c>
      <c t="n" s="7" r="C4">
        <v>84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241</v>
      </c>
      <c t="s" s="2" r="B1">
        <v>242</v>
      </c>
    </row>
    <row spans="1:2" r="2">
      <c t="s" s="3" r="A2">
        <v>122</v>
      </c>
    </row>
    <row spans="1:2" r="3">
      <c t="s" s="4" r="A3">
        <v>243</v>
      </c>
      <c t="n" s="7" r="B3">
        <v>0</v>
      </c>
    </row>
    <row spans="1:2" r="4">
      <c t="s" s="4" r="A4">
        <v>244</v>
      </c>
      <c t="n" s="7" r="B4">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0</v>
      </c>
      <c t="s" s="2" r="B1">
        <v>2</v>
      </c>
      <c t="s" s="2" r="C1">
        <v>51</v>
      </c>
    </row>
    <row spans="1:3" r="2">
      <c t="s" s="3" r="A2">
        <v>52</v>
      </c>
    </row>
    <row spans="1:3" r="3">
      <c t="s" s="4" r="A3">
        <v>53</v>
      </c>
      <c t="n" s="7" r="B3">
        <v>445469</v>
      </c>
      <c t="n" s="7" r="C3">
        <v>381005</v>
      </c>
    </row>
    <row spans="1:3" r="4">
      <c t="s" s="4" r="A4">
        <v>54</v>
      </c>
      <c t="n" s="6" r="B4">
        <v>595143</v>
      </c>
      <c t="n" s="6" r="C4">
        <v>603295</v>
      </c>
    </row>
    <row spans="1:3" r="5">
      <c t="s" s="4" r="A5">
        <v>55</v>
      </c>
      <c t="n" s="6" r="B5">
        <v>537227</v>
      </c>
      <c t="n" s="6" r="C5">
        <v>514451</v>
      </c>
    </row>
    <row spans="1:3" r="6">
      <c t="s" s="4" r="A6">
        <v>56</v>
      </c>
      <c t="n" s="6" r="B6">
        <v>56637</v>
      </c>
      <c t="n" s="6" r="C6">
        <v>46724</v>
      </c>
    </row>
    <row spans="1:3" r="7">
      <c t="s" s="4" r="A7">
        <v>57</v>
      </c>
      <c t="n" s="6" r="B7">
        <v>62414</v>
      </c>
      <c t="n" s="6" r="C7">
        <v>73352</v>
      </c>
    </row>
    <row spans="1:3" r="8">
      <c t="s" s="4" r="A8">
        <v>58</v>
      </c>
      <c t="n" s="6" r="B8">
        <v>1696890</v>
      </c>
      <c t="n" s="6" r="C8">
        <v>1618827</v>
      </c>
    </row>
    <row spans="1:3" r="9">
      <c t="s" s="4" r="A9">
        <v>59</v>
      </c>
      <c t="n" s="6" r="B9">
        <v>478647</v>
      </c>
      <c t="n" s="6" r="C9">
        <v>484548</v>
      </c>
    </row>
    <row spans="1:3" r="10">
      <c t="s" s="4" r="A10">
        <v>60</v>
      </c>
      <c t="n" s="6" r="B10">
        <v>2846106</v>
      </c>
      <c t="n" s="6" r="C10">
        <v>2706633</v>
      </c>
    </row>
    <row spans="1:3" r="11">
      <c t="s" s="4" r="A11">
        <v>61</v>
      </c>
      <c t="n" s="6" r="B11">
        <v>1780285</v>
      </c>
      <c t="n" s="6" r="C11">
        <v>1672961</v>
      </c>
    </row>
    <row spans="1:3" r="12">
      <c t="s" s="4" r="A12">
        <v>62</v>
      </c>
      <c t="n" s="6" r="B12">
        <v>175134</v>
      </c>
      <c t="n" s="6" r="C12">
        <v>177481</v>
      </c>
    </row>
    <row spans="1:3" r="13">
      <c t="s" s="4" r="A13">
        <v>63</v>
      </c>
      <c t="n" s="6" r="B13">
        <v>6977062</v>
      </c>
      <c t="n" s="6" r="C13">
        <v>6660450</v>
      </c>
    </row>
    <row spans="1:3" r="14">
      <c t="s" s="3" r="A14">
        <v>64</v>
      </c>
    </row>
    <row spans="1:3" r="15">
      <c t="s" s="4" r="A15">
        <v>65</v>
      </c>
      <c t="n" s="6" r="B15">
        <v>613684</v>
      </c>
      <c t="n" s="6" r="C15">
        <v>384924</v>
      </c>
    </row>
    <row spans="1:3" r="16">
      <c t="s" s="4" r="A16">
        <v>66</v>
      </c>
      <c t="n" s="6" r="B16">
        <v>345490</v>
      </c>
      <c t="n" s="6" r="C16">
        <v>365355</v>
      </c>
    </row>
    <row spans="1:3" r="17">
      <c t="s" s="4" r="A17">
        <v>67</v>
      </c>
      <c t="n" s="6" r="B17">
        <v>24220</v>
      </c>
      <c t="n" s="6" r="C17">
        <v>32738</v>
      </c>
    </row>
    <row spans="1:3" r="18">
      <c t="s" s="4" r="A18">
        <v>68</v>
      </c>
      <c t="n" s="6" r="B18">
        <v>233344</v>
      </c>
      <c t="n" s="6" r="C18">
        <v>241004</v>
      </c>
    </row>
    <row spans="1:3" r="19">
      <c t="s" s="4" r="A19">
        <v>69</v>
      </c>
      <c t="n" s="6" r="B19">
        <v>1216738</v>
      </c>
      <c t="n" s="6" r="C19">
        <v>1024021</v>
      </c>
    </row>
    <row spans="1:3" r="20">
      <c t="s" s="4" r="A20">
        <v>70</v>
      </c>
      <c t="n" s="6" r="B20">
        <v>1540742</v>
      </c>
      <c t="n" s="6" r="C20">
        <v>1553116</v>
      </c>
    </row>
    <row spans="1:3" r="21">
      <c t="s" s="4" r="A21">
        <v>56</v>
      </c>
      <c t="n" s="6" r="B21">
        <v>655327</v>
      </c>
      <c t="n" s="6" r="C21">
        <v>624046</v>
      </c>
    </row>
    <row spans="1:3" r="22">
      <c t="s" s="4" r="A22">
        <v>71</v>
      </c>
      <c t="n" s="6" r="B22">
        <v>191056</v>
      </c>
      <c t="n" s="6" r="C22">
        <v>204641</v>
      </c>
    </row>
    <row spans="1:3" r="23">
      <c t="s" s="4" r="A23">
        <v>72</v>
      </c>
      <c t="n" s="6" r="B23">
        <v>3603863</v>
      </c>
      <c t="n" s="6" r="C23">
        <v>3405824</v>
      </c>
    </row>
    <row spans="1:3" r="24">
      <c t="s" s="3" r="A24">
        <v>73</v>
      </c>
    </row>
    <row spans="1:3" r="25">
      <c t="s" s="4" r="A25">
        <v>74</v>
      </c>
      <c t="n" s="6" r="B25">
        <v>2614</v>
      </c>
      <c t="n" s="6" r="C25">
        <v>2608</v>
      </c>
    </row>
    <row spans="1:3" r="26">
      <c t="s" s="4" r="A26">
        <v>75</v>
      </c>
      <c t="n" s="6" r="B26">
        <v>596570</v>
      </c>
      <c t="n" s="6" r="C26">
        <v>568286</v>
      </c>
    </row>
    <row spans="1:3" r="27">
      <c t="s" s="4" r="A27">
        <v>76</v>
      </c>
      <c t="n" s="6" r="B27">
        <v>4315137</v>
      </c>
      <c t="n" s="6" r="C27">
        <v>3974793</v>
      </c>
    </row>
    <row spans="1:3" r="28">
      <c t="s" s="4" r="A28">
        <v>77</v>
      </c>
      <c t="n" s="6" r="B28">
        <v>-429861</v>
      </c>
      <c t="n" s="6" r="C28">
        <v>-405631</v>
      </c>
    </row>
    <row spans="1:3" r="29">
      <c t="s" s="4" r="A29">
        <v>78</v>
      </c>
      <c t="n" s="6" r="B29">
        <v>-1111261</v>
      </c>
      <c t="n" s="6" r="C29">
        <v>-885430</v>
      </c>
    </row>
    <row spans="1:3" r="30">
      <c t="s" s="4" r="A30">
        <v>79</v>
      </c>
      <c t="n" s="6" r="B30">
        <v>3373199</v>
      </c>
      <c t="n" s="6" r="C30">
        <v>3254626</v>
      </c>
    </row>
    <row spans="1:3" r="31">
      <c t="s" s="4" r="A31">
        <v>80</v>
      </c>
      <c t="n" s="7" r="B31">
        <v>6977062</v>
      </c>
      <c t="n" s="7" r="C31">
        <v>666045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51</v>
      </c>
    </row>
    <row spans="1:3" r="2">
      <c t="s" s="4" r="A2">
        <v>246</v>
      </c>
    </row>
    <row spans="1:3" r="3">
      <c t="s" s="3" r="A3">
        <v>247</v>
      </c>
    </row>
    <row spans="1:3" r="4">
      <c t="s" s="4" r="A4">
        <v>248</v>
      </c>
      <c t="n" s="7" r="B4">
        <v>-556264</v>
      </c>
      <c t="n" s="7" r="C4">
        <v>-312999</v>
      </c>
    </row>
    <row spans="1:3" r="5">
      <c t="s" s="4" r="A5">
        <v>249</v>
      </c>
      <c t="n" s="6" r="B5">
        <v>-1598162</v>
      </c>
      <c t="n" s="6" r="C5">
        <v>-1625041</v>
      </c>
    </row>
    <row spans="1:3" r="6">
      <c t="s" s="4" r="A6">
        <v>250</v>
      </c>
    </row>
    <row spans="1:3" r="7">
      <c t="s" s="3" r="A7">
        <v>247</v>
      </c>
    </row>
    <row spans="1:3" r="8">
      <c t="s" s="4" r="A8">
        <v>248</v>
      </c>
      <c t="n" s="6" r="B8">
        <v>-556264</v>
      </c>
      <c t="n" s="6" r="C8">
        <v>-312999</v>
      </c>
    </row>
    <row spans="1:3" r="9">
      <c t="s" s="4" r="A9">
        <v>249</v>
      </c>
      <c t="n" s="7" r="B9">
        <v>-1716905</v>
      </c>
      <c t="n" s="7" r="C9">
        <v>-16835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51</v>
      </c>
      <c t="s" s="2" r="B1">
        <v>1</v>
      </c>
    </row>
    <row spans="1:2" r="2">
      <c t="s" s="2" r="B2">
        <v>242</v>
      </c>
    </row>
    <row spans="1:2" r="3">
      <c t="s" s="3" r="A3">
        <v>252</v>
      </c>
    </row>
    <row spans="1:2" r="4">
      <c t="s" s="4" r="A4">
        <v>253</v>
      </c>
      <c t="s" s="4" r="B4">
        <v>254</v>
      </c>
    </row>
    <row spans="1:2" r="5">
      <c t="s" s="4" r="A5">
        <v>255</v>
      </c>
      <c t="n" s="7" r="B5">
        <v>21</v>
      </c>
    </row>
    <row spans="1:2" r="6">
      <c t="s" s="4" r="A6">
        <v>256</v>
      </c>
    </row>
    <row spans="1:2" r="7">
      <c t="s" s="3" r="A7">
        <v>252</v>
      </c>
    </row>
    <row spans="1:2" r="8">
      <c t="s" s="4" r="A8">
        <v>257</v>
      </c>
      <c t="n" s="9" r="B8">
        <v>15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58</v>
      </c>
      <c t="s" s="2" r="B1">
        <v>2</v>
      </c>
      <c t="s" s="2" r="C1">
        <v>51</v>
      </c>
    </row>
    <row spans="1:3" r="2">
      <c t="s" s="3" r="A2">
        <v>128</v>
      </c>
    </row>
    <row spans="1:3" r="3">
      <c t="s" s="4" r="A3">
        <v>259</v>
      </c>
      <c t="n" s="7" r="B3">
        <v>78978</v>
      </c>
      <c t="n" s="7" r="C3">
        <v>83229</v>
      </c>
    </row>
    <row spans="1:3" r="4">
      <c t="s" s="4" r="A4">
        <v>260</v>
      </c>
      <c t="n" s="6" r="B4">
        <v>115657</v>
      </c>
      <c t="n" s="6" r="C4">
        <v>105259</v>
      </c>
    </row>
    <row spans="1:3" r="5">
      <c t="s" s="4" r="A5">
        <v>261</v>
      </c>
      <c t="n" s="6" r="B5">
        <v>342592</v>
      </c>
      <c t="n" s="6" r="C5">
        <v>325963</v>
      </c>
    </row>
    <row spans="1:3" r="6">
      <c t="s" s="4" r="A6">
        <v>262</v>
      </c>
      <c t="n" s="7" r="B6">
        <v>537227</v>
      </c>
      <c t="n" s="7" r="C6">
        <v>5144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63</v>
      </c>
      <c t="s" s="2" r="B1">
        <v>264</v>
      </c>
      <c t="s" s="2" r="C1">
        <v>1</v>
      </c>
    </row>
    <row spans="1:4" r="2">
      <c t="s" s="2" r="B2">
        <v>265</v>
      </c>
      <c t="s" s="2" r="C2">
        <v>2</v>
      </c>
      <c t="s" s="2" r="D2">
        <v>26</v>
      </c>
    </row>
    <row spans="1:4" r="3">
      <c t="s" s="3" r="A3">
        <v>266</v>
      </c>
    </row>
    <row spans="1:4" r="4">
      <c t="s" s="4" r="A4">
        <v>267</v>
      </c>
      <c t="n" s="7" r="C4">
        <v>359976</v>
      </c>
      <c t="n" s="7" r="D4">
        <v>356466</v>
      </c>
    </row>
    <row spans="1:4" r="5">
      <c t="s" s="4" r="A5">
        <v>268</v>
      </c>
      <c t="n" s="6" r="C5">
        <v>179500</v>
      </c>
    </row>
    <row spans="1:4" r="6">
      <c t="s" s="4" r="A6">
        <v>269</v>
      </c>
      <c t="n" s="6" r="C6">
        <v>33300</v>
      </c>
    </row>
    <row spans="1:4" r="7">
      <c t="s" s="4" r="A7">
        <v>270</v>
      </c>
      <c t="n" s="6" r="C7">
        <v>146200</v>
      </c>
    </row>
    <row spans="1:4" r="8">
      <c t="s" s="4" r="A8">
        <v>271</v>
      </c>
    </row>
    <row spans="1:4" r="9">
      <c t="s" s="3" r="A9">
        <v>266</v>
      </c>
    </row>
    <row spans="1:4" r="10">
      <c t="s" s="4" r="A10">
        <v>270</v>
      </c>
      <c t="n" s="7" r="C10">
        <v>118200</v>
      </c>
    </row>
    <row spans="1:4" r="11">
      <c t="s" s="4" r="A11">
        <v>272</v>
      </c>
    </row>
    <row spans="1:4" r="12">
      <c t="s" s="3" r="A12">
        <v>266</v>
      </c>
    </row>
    <row spans="1:4" r="13">
      <c t="s" s="4" r="A13">
        <v>273</v>
      </c>
      <c t="s" s="4" r="C13">
        <v>274</v>
      </c>
    </row>
    <row spans="1:4" r="14">
      <c t="s" s="4" r="A14">
        <v>275</v>
      </c>
    </row>
    <row spans="1:4" r="15">
      <c t="s" s="3" r="A15">
        <v>266</v>
      </c>
    </row>
    <row spans="1:4" r="16">
      <c t="s" s="4" r="A16">
        <v>273</v>
      </c>
      <c t="s" s="4" r="C16">
        <v>276</v>
      </c>
    </row>
    <row spans="1:4" r="17">
      <c t="s" s="4" r="A17">
        <v>277</v>
      </c>
    </row>
    <row spans="1:4" r="18">
      <c t="s" s="3" r="A18">
        <v>266</v>
      </c>
    </row>
    <row spans="1:4" r="19">
      <c t="s" s="4" r="A19">
        <v>270</v>
      </c>
      <c t="n" s="7" r="C19">
        <v>28000</v>
      </c>
    </row>
    <row spans="1:4" r="20">
      <c t="s" s="4" r="A20">
        <v>278</v>
      </c>
    </row>
    <row spans="1:4" r="21">
      <c t="s" s="3" r="A21">
        <v>266</v>
      </c>
    </row>
    <row spans="1:4" r="22">
      <c t="s" s="4" r="A22">
        <v>273</v>
      </c>
      <c t="s" s="4" r="C22">
        <v>279</v>
      </c>
    </row>
    <row spans="1:4" r="23">
      <c t="s" s="4" r="A23">
        <v>280</v>
      </c>
    </row>
    <row spans="1:4" r="24">
      <c t="s" s="3" r="A24">
        <v>266</v>
      </c>
    </row>
    <row spans="1:4" r="25">
      <c t="s" s="4" r="A25">
        <v>273</v>
      </c>
      <c t="s" s="4" r="C25">
        <v>274</v>
      </c>
    </row>
    <row spans="1:4" r="26">
      <c t="s" s="4" r="A26">
        <v>281</v>
      </c>
    </row>
    <row spans="1:4" r="27">
      <c t="s" s="3" r="A27">
        <v>266</v>
      </c>
    </row>
    <row spans="1:4" r="28">
      <c t="s" s="4" r="A28">
        <v>267</v>
      </c>
      <c t="n" s="7" r="C28">
        <v>360000</v>
      </c>
    </row>
    <row spans="1:4" r="29">
      <c t="s" s="4" r="A29">
        <v>268</v>
      </c>
      <c t="n" s="6" r="C29">
        <v>179500</v>
      </c>
    </row>
    <row spans="1:4" r="30">
      <c t="s" s="4" r="A30">
        <v>282</v>
      </c>
      <c t="n" s="6" r="C30">
        <v>8000</v>
      </c>
    </row>
    <row spans="1:4" r="31">
      <c t="s" s="4" r="A31">
        <v>283</v>
      </c>
      <c t="n" s="6" r="C31">
        <v>8000</v>
      </c>
    </row>
    <row spans="1:4" r="32">
      <c t="s" s="4" r="A32">
        <v>284</v>
      </c>
      <c t="n" s="6" r="C32">
        <v>8000</v>
      </c>
    </row>
    <row spans="1:4" r="33">
      <c t="s" s="4" r="A33">
        <v>285</v>
      </c>
      <c t="n" s="6" r="C33">
        <v>8000</v>
      </c>
    </row>
    <row spans="1:4" r="34">
      <c t="s" s="4" r="A34">
        <v>286</v>
      </c>
      <c t="n" s="6" r="C34">
        <v>8000</v>
      </c>
    </row>
    <row spans="1:4" r="35">
      <c t="s" s="4" r="A35">
        <v>287</v>
      </c>
    </row>
    <row spans="1:4" r="36">
      <c t="s" s="3" r="A36">
        <v>266</v>
      </c>
    </row>
    <row spans="1:4" r="37">
      <c t="s" s="4" r="A37">
        <v>288</v>
      </c>
      <c t="n" s="7" r="C37">
        <v>100000</v>
      </c>
    </row>
    <row spans="1:4" r="38">
      <c t="s" s="4" r="A38">
        <v>289</v>
      </c>
    </row>
    <row spans="1:4" r="39">
      <c t="s" s="3" r="A39">
        <v>266</v>
      </c>
    </row>
    <row spans="1:4" r="40">
      <c t="s" s="4" r="A40">
        <v>267</v>
      </c>
      <c t="n" s="7" r="B40">
        <v>32000</v>
      </c>
    </row>
    <row spans="1:4" r="41">
      <c t="s" s="4" r="A41">
        <v>290</v>
      </c>
      <c t="n" s="7" r="B41">
        <v>22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51</v>
      </c>
    </row>
    <row spans="1:3" r="2">
      <c t="s" s="3" r="A2">
        <v>266</v>
      </c>
    </row>
    <row spans="1:3" r="3">
      <c t="s" s="4" r="A3">
        <v>60</v>
      </c>
      <c t="n" s="7" r="B3">
        <v>2846106</v>
      </c>
      <c t="n" s="7" r="C3">
        <v>2706633</v>
      </c>
    </row>
    <row spans="1:3" r="4">
      <c t="s" s="4" r="A4">
        <v>292</v>
      </c>
      <c t="n" s="6" r="B4">
        <v>179500</v>
      </c>
    </row>
    <row spans="1:3" r="5">
      <c t="s" s="4" r="A5">
        <v>281</v>
      </c>
    </row>
    <row spans="1:3" r="6">
      <c t="s" s="3" r="A6">
        <v>266</v>
      </c>
    </row>
    <row spans="1:3" r="7">
      <c t="s" s="4" r="A7">
        <v>293</v>
      </c>
      <c t="n" s="6" r="B7">
        <v>16400</v>
      </c>
    </row>
    <row spans="1:3" r="8">
      <c t="s" s="4" r="A8">
        <v>60</v>
      </c>
      <c t="n" s="6" r="B8">
        <v>162000</v>
      </c>
    </row>
    <row spans="1:3" r="9">
      <c t="s" s="4" r="A9">
        <v>292</v>
      </c>
      <c t="n" s="6" r="B9">
        <v>179500</v>
      </c>
    </row>
    <row spans="1:3" r="10">
      <c t="s" s="4" r="A10">
        <v>294</v>
      </c>
      <c t="n" s="6" r="B10">
        <v>-19400</v>
      </c>
    </row>
    <row spans="1:3" r="11">
      <c t="s" s="4" r="A11">
        <v>295</v>
      </c>
      <c t="n" s="6" r="B11">
        <v>-2400</v>
      </c>
    </row>
    <row spans="1:3" r="12">
      <c t="s" s="4" r="A12">
        <v>296</v>
      </c>
      <c t="n" s="6" r="B12">
        <v>23900</v>
      </c>
    </row>
    <row spans="1:3" r="13">
      <c t="s" s="4" r="A13">
        <v>297</v>
      </c>
      <c t="n" s="7" r="B13">
        <v>36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98</v>
      </c>
      <c t="s" s="2" r="B1">
        <v>242</v>
      </c>
    </row>
    <row spans="1:2" r="2">
      <c t="s" s="3" r="A2">
        <v>131</v>
      </c>
    </row>
    <row spans="1:2" r="3">
      <c t="s" s="4" r="A3">
        <v>299</v>
      </c>
      <c t="n" s="9" r="B3">
        <v>1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00</v>
      </c>
      <c t="s" s="2" r="B1">
        <v>1</v>
      </c>
    </row>
    <row spans="1:2" r="2">
      <c t="s" s="2" r="B2">
        <v>242</v>
      </c>
    </row>
    <row spans="1:2" r="3">
      <c t="s" s="3" r="A3">
        <v>301</v>
      </c>
    </row>
    <row spans="1:2" r="4">
      <c t="s" s="4" r="A4">
        <v>302</v>
      </c>
      <c t="n" s="7" r="B4">
        <v>2706633</v>
      </c>
    </row>
    <row spans="1:2" r="5">
      <c t="s" s="4" r="A5">
        <v>303</v>
      </c>
      <c t="n" s="6" r="B5">
        <v>162000</v>
      </c>
    </row>
    <row spans="1:2" r="6">
      <c t="s" s="4" r="A6">
        <v>304</v>
      </c>
      <c t="n" s="6" r="B6">
        <v>200</v>
      </c>
    </row>
    <row spans="1:2" r="7">
      <c t="s" s="4" r="A7">
        <v>305</v>
      </c>
      <c t="n" s="6" r="B7">
        <v>-22700</v>
      </c>
    </row>
    <row spans="1:2" r="8">
      <c t="s" s="4" r="A8">
        <v>306</v>
      </c>
      <c t="n" s="6" r="B8">
        <v>2846106</v>
      </c>
    </row>
    <row spans="1:2" r="9">
      <c t="s" s="4" r="A9">
        <v>307</v>
      </c>
    </row>
    <row spans="1:2" r="10">
      <c t="s" s="3" r="A10">
        <v>301</v>
      </c>
    </row>
    <row spans="1:2" r="11">
      <c t="s" s="4" r="A11">
        <v>302</v>
      </c>
      <c t="n" s="6" r="B11">
        <v>1678200</v>
      </c>
    </row>
    <row spans="1:2" r="12">
      <c t="s" s="4" r="A12">
        <v>303</v>
      </c>
      <c t="n" s="6" r="B12">
        <v>162000</v>
      </c>
    </row>
    <row spans="1:2" r="13">
      <c t="s" s="4" r="A13">
        <v>304</v>
      </c>
      <c t="n" s="6" r="B13">
        <v>300</v>
      </c>
    </row>
    <row spans="1:2" r="14">
      <c t="s" s="4" r="A14">
        <v>305</v>
      </c>
      <c t="n" s="6" r="B14">
        <v>-8300</v>
      </c>
    </row>
    <row spans="1:2" r="15">
      <c t="s" s="4" r="A15">
        <v>306</v>
      </c>
      <c t="n" s="6" r="B15">
        <v>1832200</v>
      </c>
    </row>
    <row spans="1:2" r="16">
      <c t="s" s="4" r="A16">
        <v>308</v>
      </c>
    </row>
    <row spans="1:2" r="17">
      <c t="s" s="3" r="A17">
        <v>301</v>
      </c>
    </row>
    <row spans="1:2" r="18">
      <c t="s" s="4" r="A18">
        <v>302</v>
      </c>
      <c t="n" s="6" r="B18">
        <v>1028400</v>
      </c>
    </row>
    <row spans="1:2" r="19">
      <c t="s" s="4" r="A19">
        <v>304</v>
      </c>
      <c t="n" s="6" r="B19">
        <v>-100</v>
      </c>
    </row>
    <row spans="1:2" r="20">
      <c t="s" s="4" r="A20">
        <v>305</v>
      </c>
      <c t="n" s="6" r="B20">
        <v>-14400</v>
      </c>
    </row>
    <row spans="1:2" r="21">
      <c t="s" s="4" r="A21">
        <v>306</v>
      </c>
      <c t="n" s="7" r="B21">
        <v>1013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51</v>
      </c>
    </row>
    <row spans="1:3" r="2">
      <c t="s" s="3" r="A2">
        <v>136</v>
      </c>
    </row>
    <row spans="1:3" r="3">
      <c t="s" s="4" r="A3">
        <v>310</v>
      </c>
      <c t="n" s="9" r="B3">
        <v>57.3</v>
      </c>
      <c t="n" s="9" r="C3">
        <v>63.8</v>
      </c>
    </row>
    <row spans="1:3" r="4">
      <c t="s" s="4" r="A4">
        <v>311</v>
      </c>
      <c t="n" s="9" r="B4">
        <v>4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2</v>
      </c>
      <c t="s" s="2" r="B1">
        <v>1</v>
      </c>
    </row>
    <row spans="1:2" r="2">
      <c t="s" s="2" r="B2">
        <v>242</v>
      </c>
    </row>
    <row spans="1:2" r="3">
      <c t="s" s="3" r="A3">
        <v>136</v>
      </c>
    </row>
    <row spans="1:2" r="4">
      <c t="s" s="4" r="A4">
        <v>313</v>
      </c>
      <c t="n" s="9" r="B4">
        <v>63.8</v>
      </c>
    </row>
    <row spans="1:2" r="5">
      <c t="s" s="4" r="A5">
        <v>314</v>
      </c>
      <c t="n" s="10" r="B5">
        <v>5.1</v>
      </c>
    </row>
    <row spans="1:2" r="6">
      <c t="s" s="4" r="A6">
        <v>315</v>
      </c>
      <c t="n" s="10" r="B6">
        <v>-11.6</v>
      </c>
    </row>
    <row spans="1:2" r="7">
      <c t="s" s="4" r="A7">
        <v>316</v>
      </c>
      <c t="n" s="9" r="B7">
        <v>5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317</v>
      </c>
      <c t="s" s="2" r="B1">
        <v>264</v>
      </c>
      <c t="s" s="2" r="C1">
        <v>1</v>
      </c>
      <c t="s" s="2" r="E1">
        <v>318</v>
      </c>
      <c t="n" r="F1"/>
    </row>
    <row spans="1:8" r="2">
      <c t="s" s="2" r="B2">
        <v>319</v>
      </c>
      <c t="s" s="2" r="C2">
        <v>242</v>
      </c>
      <c t="s" s="2" r="D2">
        <v>320</v>
      </c>
      <c t="s" s="2" r="E2">
        <v>321</v>
      </c>
      <c t="s" s="2" r="F2">
        <v>322</v>
      </c>
      <c t="s" s="2" r="G2">
        <v>323</v>
      </c>
      <c t="s" s="2" r="H2">
        <v>324</v>
      </c>
    </row>
    <row spans="1:8" r="3">
      <c t="s" s="3" r="A3">
        <v>325</v>
      </c>
    </row>
    <row spans="1:8" r="4">
      <c t="s" s="4" r="A4">
        <v>326</v>
      </c>
      <c t="s" s="4" r="C4">
        <v>327</v>
      </c>
    </row>
    <row spans="1:8" r="5">
      <c t="s" s="4" r="A5">
        <v>328</v>
      </c>
    </row>
    <row spans="1:8" r="6">
      <c t="s" s="3" r="A6">
        <v>325</v>
      </c>
    </row>
    <row spans="1:8" r="7">
      <c t="s" s="4" r="A7">
        <v>329</v>
      </c>
      <c t="n" s="7" r="B7">
        <v>850000000</v>
      </c>
      <c t="n" s="7" r="E7">
        <v>700000000</v>
      </c>
    </row>
    <row spans="1:8" r="8">
      <c t="s" s="4" r="A8">
        <v>330</v>
      </c>
      <c t="s" s="4" r="B8">
        <v>331</v>
      </c>
      <c t="s" s="4" r="E8">
        <v>332</v>
      </c>
    </row>
    <row spans="1:8" r="9">
      <c t="s" s="4" r="A9">
        <v>333</v>
      </c>
      <c t="s" s="4" r="B9">
        <v>334</v>
      </c>
    </row>
    <row spans="1:8" r="10">
      <c t="s" s="4" r="A10">
        <v>335</v>
      </c>
      <c t="n" s="7" r="C10">
        <v>300000000</v>
      </c>
    </row>
    <row spans="1:8" r="11">
      <c t="s" s="4" r="A11">
        <v>336</v>
      </c>
      <c t="n" s="7" r="C11">
        <v>558700000</v>
      </c>
    </row>
    <row spans="1:8" r="12">
      <c t="s" s="4" r="A12">
        <v>337</v>
      </c>
    </row>
    <row spans="1:8" r="13">
      <c t="s" s="3" r="A13">
        <v>325</v>
      </c>
    </row>
    <row spans="1:8" r="14">
      <c t="s" s="4" r="A14">
        <v>338</v>
      </c>
      <c t="s" s="4" r="C14">
        <v>339</v>
      </c>
      <c t="s" s="4" r="D14">
        <v>339</v>
      </c>
    </row>
    <row spans="1:8" r="15">
      <c t="s" s="4" r="A15">
        <v>340</v>
      </c>
    </row>
    <row spans="1:8" r="16">
      <c t="s" s="3" r="A16">
        <v>325</v>
      </c>
    </row>
    <row spans="1:8" r="17">
      <c t="s" s="4" r="A17">
        <v>341</v>
      </c>
      <c t="s" s="4" r="C17">
        <v>342</v>
      </c>
      <c t="s" s="4" r="D17">
        <v>342</v>
      </c>
    </row>
    <row spans="1:8" r="18">
      <c t="s" s="4" r="A18">
        <v>343</v>
      </c>
    </row>
    <row spans="1:8" r="19">
      <c t="s" s="3" r="A19">
        <v>325</v>
      </c>
    </row>
    <row spans="1:8" r="20">
      <c t="s" s="4" r="A20">
        <v>341</v>
      </c>
      <c t="s" s="4" r="C20">
        <v>344</v>
      </c>
      <c t="s" s="4" r="D20">
        <v>344</v>
      </c>
    </row>
    <row spans="1:8" r="21">
      <c t="s" s="4" r="A21">
        <v>345</v>
      </c>
    </row>
    <row spans="1:8" r="22">
      <c t="s" s="3" r="A22">
        <v>325</v>
      </c>
    </row>
    <row spans="1:8" r="23">
      <c t="s" s="4" r="A23">
        <v>338</v>
      </c>
      <c t="s" s="4" r="C23">
        <v>346</v>
      </c>
      <c t="s" s="4" r="D23">
        <v>346</v>
      </c>
    </row>
    <row spans="1:8" r="24">
      <c t="s" s="4" r="A24">
        <v>347</v>
      </c>
    </row>
    <row spans="1:8" r="25">
      <c t="s" s="3" r="A25">
        <v>325</v>
      </c>
    </row>
    <row spans="1:8" r="26">
      <c t="s" s="4" r="A26">
        <v>341</v>
      </c>
      <c t="s" s="4" r="C26">
        <v>348</v>
      </c>
      <c t="s" s="4" r="D26">
        <v>348</v>
      </c>
    </row>
    <row spans="1:8" r="27">
      <c t="s" s="4" r="A27">
        <v>349</v>
      </c>
    </row>
    <row spans="1:8" r="28">
      <c t="s" s="3" r="A28">
        <v>325</v>
      </c>
    </row>
    <row spans="1:8" r="29">
      <c t="s" s="4" r="A29">
        <v>341</v>
      </c>
      <c t="s" s="4" r="C29">
        <v>350</v>
      </c>
      <c t="s" s="4" r="D29">
        <v>350</v>
      </c>
    </row>
    <row spans="1:8" r="30">
      <c t="s" s="4" r="A30">
        <v>351</v>
      </c>
    </row>
    <row spans="1:8" r="31">
      <c t="s" s="3" r="A31">
        <v>325</v>
      </c>
    </row>
    <row spans="1:8" r="32">
      <c t="s" s="4" r="A32">
        <v>352</v>
      </c>
      <c t="s" s="4" r="C32">
        <v>353</v>
      </c>
    </row>
    <row spans="1:8" r="33">
      <c t="s" s="4" r="A33">
        <v>354</v>
      </c>
      <c t="n" s="7" r="C33">
        <v>52100000</v>
      </c>
      <c t="n" s="11" r="D33">
        <v>40</v>
      </c>
    </row>
    <row spans="1:8" r="34">
      <c t="s" s="4" r="A34">
        <v>355</v>
      </c>
    </row>
    <row spans="1:8" r="35">
      <c t="s" s="3" r="A35">
        <v>325</v>
      </c>
    </row>
    <row spans="1:8" r="36">
      <c t="s" s="4" r="A36">
        <v>356</v>
      </c>
      <c t="n" s="12" r="F36">
        <v>500</v>
      </c>
      <c t="n" s="11" r="H36">
        <v>225</v>
      </c>
    </row>
    <row spans="1:8" r="37">
      <c t="s" s="4" r="A37">
        <v>357</v>
      </c>
    </row>
    <row spans="1:8" r="38">
      <c t="s" s="3" r="A38">
        <v>325</v>
      </c>
    </row>
    <row spans="1:8" r="39">
      <c t="s" s="4" r="A39">
        <v>356</v>
      </c>
      <c t="n" s="6" r="F39">
        <v>500</v>
      </c>
      <c t="n" s="7" r="G39">
        <v>547900000</v>
      </c>
    </row>
    <row spans="1:8" r="40">
      <c t="s" s="4" r="A40">
        <v>358</v>
      </c>
    </row>
    <row spans="1:8" r="41">
      <c t="s" s="3" r="A41">
        <v>325</v>
      </c>
    </row>
    <row spans="1:8" r="42">
      <c t="s" s="4" r="A42">
        <v>356</v>
      </c>
      <c t="n" s="12" r="F42">
        <v>300</v>
      </c>
      <c t="n" s="7" r="G42">
        <v>328700000</v>
      </c>
    </row>
    <row spans="1:8" r="43">
      <c t="s" s="4" r="A43">
        <v>352</v>
      </c>
      <c t="s" s="4" r="F43">
        <v>359</v>
      </c>
      <c t="s" s="4" r="G43">
        <v>359</v>
      </c>
      <c t="s" s="4" r="H43">
        <v>359</v>
      </c>
    </row>
    <row spans="1:8" r="44">
      <c t="s" s="4" r="A44">
        <v>360</v>
      </c>
    </row>
    <row spans="1:8" r="45">
      <c t="s" s="3" r="A45">
        <v>325</v>
      </c>
    </row>
    <row spans="1:8" r="46">
      <c t="s" s="4" r="A46">
        <v>356</v>
      </c>
      <c t="n" s="12" r="F46">
        <v>200</v>
      </c>
      <c t="n" s="7" r="G46">
        <v>219200000</v>
      </c>
    </row>
    <row spans="1:8" r="47">
      <c t="s" s="4" r="A47">
        <v>352</v>
      </c>
      <c t="s" s="4" r="F47">
        <v>361</v>
      </c>
      <c t="s" s="4" r="G47">
        <v>361</v>
      </c>
      <c t="s" s="4" r="H47">
        <v>361</v>
      </c>
    </row>
    <row spans="1:8" r="48">
      <c t="s" s="4" r="A48">
        <v>362</v>
      </c>
    </row>
    <row spans="1:8" r="49">
      <c t="s" s="3" r="A49">
        <v>325</v>
      </c>
    </row>
    <row spans="1:8" r="50">
      <c t="s" s="4" r="A50">
        <v>363</v>
      </c>
      <c t="n" s="11" r="H50">
        <v>225</v>
      </c>
    </row>
    <row spans="1:8" r="51">
      <c t="s" s="4" r="A51">
        <v>364</v>
      </c>
    </row>
    <row spans="1:8" r="52">
      <c t="s" s="3" r="A52">
        <v>325</v>
      </c>
    </row>
    <row spans="1:8" r="53">
      <c t="s" s="4" r="A53">
        <v>363</v>
      </c>
      <c t="n" s="11" r="H53">
        <v>150</v>
      </c>
    </row>
    <row spans="1:8" r="54">
      <c t="s" s="4" r="A54">
        <v>352</v>
      </c>
      <c t="s" s="4" r="F54">
        <v>365</v>
      </c>
      <c t="s" s="4" r="G54">
        <v>365</v>
      </c>
      <c t="s" s="4" r="H54">
        <v>365</v>
      </c>
    </row>
    <row spans="1:8" r="55">
      <c t="s" s="4" r="A55">
        <v>366</v>
      </c>
    </row>
    <row spans="1:8" r="56">
      <c t="s" s="3" r="A56">
        <v>325</v>
      </c>
    </row>
    <row spans="1:8" r="57">
      <c t="s" s="4" r="A57">
        <v>363</v>
      </c>
      <c t="n" s="11" r="H57">
        <v>75</v>
      </c>
    </row>
    <row spans="1:8" r="58">
      <c t="s" s="4" r="A58">
        <v>352</v>
      </c>
      <c t="s" s="4" r="F58">
        <v>367</v>
      </c>
      <c t="s" s="4" r="G58">
        <v>367</v>
      </c>
      <c t="s" s="4" r="H58">
        <v>367</v>
      </c>
    </row>
  </sheetData>
  <mergeCells count="3">
    <mergeCell ref="A1:A2"/>
    <mergeCell ref="C1:D1"/>
    <mergeCell ref="F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1</v>
      </c>
      <c t="s" s="2" r="B1">
        <v>1</v>
      </c>
    </row>
    <row spans="1:3" r="2">
      <c t="s" s="2" r="B2">
        <v>2</v>
      </c>
      <c t="s" s="2" r="C2">
        <v>26</v>
      </c>
    </row>
    <row spans="1:3" r="3">
      <c t="s" s="3" r="A3">
        <v>82</v>
      </c>
    </row>
    <row spans="1:3" r="4">
      <c t="s" s="4" r="A4">
        <v>40</v>
      </c>
      <c t="n" s="7" r="B4">
        <v>403050</v>
      </c>
      <c t="n" s="7" r="C4">
        <v>454018</v>
      </c>
    </row>
    <row spans="1:3" r="5">
      <c t="s" s="3" r="A5">
        <v>83</v>
      </c>
    </row>
    <row spans="1:3" r="6">
      <c t="s" s="4" r="A6">
        <v>84</v>
      </c>
      <c t="n" s="6" r="B6">
        <v>122968</v>
      </c>
      <c t="n" s="6" r="C6">
        <v>110031</v>
      </c>
    </row>
    <row spans="1:3" r="7">
      <c t="s" s="4" r="A7">
        <v>56</v>
      </c>
      <c t="n" s="6" r="B7">
        <v>-2638</v>
      </c>
      <c t="n" s="6" r="C7">
        <v>-5200</v>
      </c>
    </row>
    <row spans="1:3" r="8">
      <c t="s" s="4" r="A8">
        <v>85</v>
      </c>
      <c t="n" s="6" r="B8">
        <v>16393</v>
      </c>
      <c t="n" s="6" r="C8">
        <v>17679</v>
      </c>
    </row>
    <row spans="1:3" r="9">
      <c t="s" s="4" r="A9">
        <v>86</v>
      </c>
      <c t="n" s="6" r="B9">
        <v>-27428</v>
      </c>
      <c t="n" s="6" r="C9">
        <v>-51570</v>
      </c>
    </row>
    <row spans="1:3" r="10">
      <c t="s" s="4" r="A10">
        <v>87</v>
      </c>
      <c t="n" s="6" r="B10">
        <v>-3003</v>
      </c>
      <c t="n" s="6" r="C10">
        <v>-52353</v>
      </c>
    </row>
    <row spans="1:3" r="11">
      <c t="s" s="4" r="A11">
        <v>88</v>
      </c>
      <c t="n" s="6" r="B11">
        <v>175</v>
      </c>
      <c t="n" s="6" r="C11">
        <v>537</v>
      </c>
    </row>
    <row spans="1:3" r="12">
      <c t="s" s="4" r="A12">
        <v>89</v>
      </c>
      <c t="n" s="6" r="B12">
        <v>509517</v>
      </c>
      <c t="n" s="6" r="C12">
        <v>473142</v>
      </c>
    </row>
    <row spans="1:3" r="13">
      <c t="s" s="3" r="A13">
        <v>90</v>
      </c>
    </row>
    <row spans="1:3" r="14">
      <c t="s" s="4" r="A14">
        <v>91</v>
      </c>
      <c t="n" s="6" r="B14">
        <v>-40497</v>
      </c>
      <c t="n" s="6" r="C14">
        <v>-45293</v>
      </c>
    </row>
    <row spans="1:3" r="15">
      <c t="s" s="4" r="A15">
        <v>92</v>
      </c>
      <c t="n" s="6" r="B15">
        <v>-359976</v>
      </c>
      <c t="n" s="6" r="C15">
        <v>-356466</v>
      </c>
    </row>
    <row spans="1:3" r="16">
      <c t="s" s="4" r="A16">
        <v>93</v>
      </c>
      <c t="n" s="6" r="C16">
        <v>421</v>
      </c>
    </row>
    <row spans="1:3" r="17">
      <c t="s" s="4" r="A17">
        <v>88</v>
      </c>
      <c t="n" s="6" r="B17">
        <v>500</v>
      </c>
      <c t="n" s="6" r="C17">
        <v>-558</v>
      </c>
    </row>
    <row spans="1:3" r="18">
      <c t="s" s="4" r="A18">
        <v>94</v>
      </c>
      <c t="n" s="6" r="B18">
        <v>-399973</v>
      </c>
      <c t="n" s="6" r="C18">
        <v>-401896</v>
      </c>
    </row>
    <row spans="1:3" r="19">
      <c t="s" s="3" r="A19">
        <v>95</v>
      </c>
    </row>
    <row spans="1:3" r="20">
      <c t="s" s="4" r="A20">
        <v>96</v>
      </c>
      <c t="n" s="6" r="B20">
        <v>237100</v>
      </c>
      <c t="n" s="6" r="C20">
        <v>160231</v>
      </c>
    </row>
    <row spans="1:3" r="21">
      <c t="s" s="4" r="A21">
        <v>97</v>
      </c>
      <c t="n" s="6" r="C21">
        <v>200000</v>
      </c>
    </row>
    <row spans="1:3" r="22">
      <c t="s" s="4" r="A22">
        <v>98</v>
      </c>
      <c t="n" s="6" r="C22">
        <v>-146890</v>
      </c>
    </row>
    <row spans="1:3" r="23">
      <c t="s" s="4" r="A23">
        <v>99</v>
      </c>
      <c t="n" s="6" r="B23">
        <v>-236078</v>
      </c>
      <c t="n" s="6" r="C23">
        <v>-306525</v>
      </c>
    </row>
    <row spans="1:3" r="24">
      <c t="s" s="4" r="A24">
        <v>100</v>
      </c>
      <c t="n" s="6" r="B24">
        <v>-62705</v>
      </c>
      <c t="n" s="6" r="C24">
        <v>-64661</v>
      </c>
    </row>
    <row spans="1:3" r="25">
      <c t="s" s="4" r="A25">
        <v>101</v>
      </c>
      <c t="n" s="6" r="B25">
        <v>5061</v>
      </c>
      <c t="n" s="6" r="C25">
        <v>19817</v>
      </c>
    </row>
    <row spans="1:3" r="26">
      <c t="s" s="4" r="A26">
        <v>102</v>
      </c>
      <c t="n" s="6" r="B26">
        <v>15234</v>
      </c>
      <c t="n" s="6" r="C26">
        <v>36909</v>
      </c>
    </row>
    <row spans="1:3" r="27">
      <c t="s" s="4" r="A27">
        <v>103</v>
      </c>
      <c t="n" s="6" r="B27">
        <v>-41388</v>
      </c>
      <c t="n" s="6" r="C27">
        <v>-101119</v>
      </c>
    </row>
    <row spans="1:3" r="28">
      <c t="s" s="4" r="A28">
        <v>104</v>
      </c>
      <c t="n" s="6" r="B28">
        <v>-3692</v>
      </c>
      <c t="n" s="6" r="C28">
        <v>-19708</v>
      </c>
    </row>
    <row spans="1:3" r="29">
      <c t="s" s="4" r="A29">
        <v>105</v>
      </c>
      <c t="n" s="6" r="B29">
        <v>64464</v>
      </c>
      <c t="n" s="6" r="C29">
        <v>-49581</v>
      </c>
    </row>
    <row spans="1:3" r="30">
      <c t="s" s="3" r="A30">
        <v>106</v>
      </c>
    </row>
    <row spans="1:3" r="31">
      <c t="s" s="4" r="A31">
        <v>107</v>
      </c>
      <c t="n" s="6" r="B31">
        <v>381005</v>
      </c>
      <c t="n" s="6" r="C31">
        <v>377615</v>
      </c>
    </row>
    <row spans="1:3" r="32">
      <c t="s" s="4" r="A32">
        <v>108</v>
      </c>
      <c t="n" s="7" r="B32">
        <v>445469</v>
      </c>
      <c t="n" s="7" r="C32">
        <v>3280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25</v>
      </c>
      <c t="s" s="2" r="D1">
        <v>1</v>
      </c>
    </row>
    <row spans="1:5" r="2">
      <c t="s" s="2" r="B2">
        <v>2</v>
      </c>
      <c t="s" s="2" r="C2">
        <v>26</v>
      </c>
      <c t="s" s="2" r="D2">
        <v>2</v>
      </c>
      <c t="s" s="2" r="E2">
        <v>26</v>
      </c>
    </row>
    <row spans="1:5" r="3">
      <c t="s" s="3" r="A3">
        <v>142</v>
      </c>
    </row>
    <row spans="1:5" r="4">
      <c t="s" s="4" r="A4">
        <v>369</v>
      </c>
      <c t="n" s="7" r="B4">
        <v>2311</v>
      </c>
      <c t="n" s="7" r="C4">
        <v>2279</v>
      </c>
      <c t="n" s="7" r="D4">
        <v>7634</v>
      </c>
      <c t="n" s="7" r="E4">
        <v>8466</v>
      </c>
    </row>
    <row spans="1:5" r="5">
      <c t="s" s="4" r="A5">
        <v>370</v>
      </c>
      <c t="n" s="6" r="B5">
        <v>3047</v>
      </c>
      <c t="n" s="6" r="C5">
        <v>3321</v>
      </c>
      <c t="n" s="6" r="D5">
        <v>8759</v>
      </c>
      <c t="n" s="6" r="E5">
        <v>9213</v>
      </c>
    </row>
    <row spans="1:5" r="6">
      <c t="s" s="4" r="A6">
        <v>371</v>
      </c>
      <c t="n" s="6" r="B6">
        <v>5358</v>
      </c>
      <c t="n" s="6" r="C6">
        <v>5600</v>
      </c>
      <c t="n" s="6" r="D6">
        <v>16393</v>
      </c>
      <c t="n" s="6" r="E6">
        <v>17679</v>
      </c>
    </row>
    <row spans="1:5" r="7">
      <c t="s" s="4" r="A7">
        <v>372</v>
      </c>
      <c t="n" s="6" r="B7">
        <v>-1638</v>
      </c>
      <c t="n" s="6" r="C7">
        <v>-1779</v>
      </c>
      <c t="n" s="6" r="D7">
        <v>-5170</v>
      </c>
      <c t="n" s="6" r="E7">
        <v>-5805</v>
      </c>
    </row>
    <row spans="1:5" r="8">
      <c t="s" s="4" r="A8">
        <v>373</v>
      </c>
      <c t="n" s="7" r="B8">
        <v>3720</v>
      </c>
      <c t="n" s="7" r="C8">
        <v>3821</v>
      </c>
      <c t="n" s="7" r="D8">
        <v>11223</v>
      </c>
      <c t="n" s="7" r="E8">
        <v>118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4</v>
      </c>
      <c t="s" s="2" r="B1">
        <v>1</v>
      </c>
      <c t="s" s="2" r="C1">
        <v>318</v>
      </c>
    </row>
    <row spans="1:3" r="2">
      <c t="s" s="2" r="B2">
        <v>2</v>
      </c>
      <c t="s" s="2" r="C2">
        <v>51</v>
      </c>
    </row>
    <row spans="1:3" r="3">
      <c t="s" s="3" r="A3">
        <v>142</v>
      </c>
    </row>
    <row spans="1:3" r="4">
      <c t="s" s="4" r="A4">
        <v>375</v>
      </c>
      <c t="s" s="4" r="B4">
        <v>376</v>
      </c>
      <c t="s" s="4" r="C4">
        <v>377</v>
      </c>
    </row>
    <row spans="1:3" r="5">
      <c t="s" s="4" r="A5">
        <v>378</v>
      </c>
      <c t="s" s="4" r="B5">
        <v>334</v>
      </c>
      <c t="s" s="4" r="C5">
        <v>334</v>
      </c>
    </row>
    <row spans="1:3" r="6">
      <c t="s" s="4" r="A6">
        <v>379</v>
      </c>
      <c t="s" s="4" r="B6">
        <v>380</v>
      </c>
      <c t="s" s="4" r="C6">
        <v>381</v>
      </c>
    </row>
    <row spans="1:3" r="7">
      <c t="s" s="4" r="A7">
        <v>382</v>
      </c>
      <c t="s" s="4" r="B7">
        <v>383</v>
      </c>
      <c t="s" s="4" r="C7">
        <v>384</v>
      </c>
    </row>
    <row spans="1:3" r="8">
      <c t="s" s="4" r="A8">
        <v>385</v>
      </c>
      <c t="n" s="8" r="B8">
        <v>9.140000000000001</v>
      </c>
      <c t="n" s="8" r="C8">
        <v>10.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386</v>
      </c>
      <c t="s" s="2" r="B1">
        <v>1</v>
      </c>
    </row>
    <row spans="1:2" r="2">
      <c t="s" s="2" r="B2">
        <v>387</v>
      </c>
    </row>
    <row spans="1:2" r="3">
      <c t="s" s="3" r="A3">
        <v>142</v>
      </c>
    </row>
    <row spans="1:2" r="4">
      <c t="s" s="4" r="A4">
        <v>388</v>
      </c>
      <c t="n" s="6" r="B4">
        <v>5659</v>
      </c>
    </row>
    <row spans="1:2" r="5">
      <c t="s" s="4" r="A5">
        <v>389</v>
      </c>
      <c t="n" s="6" r="B5">
        <v>1471</v>
      </c>
    </row>
    <row spans="1:2" r="6">
      <c t="s" s="4" r="A6">
        <v>390</v>
      </c>
      <c t="n" s="6" r="B6">
        <v>-659</v>
      </c>
    </row>
    <row spans="1:2" r="7">
      <c t="s" s="4" r="A7">
        <v>391</v>
      </c>
      <c t="n" s="6" r="B7">
        <v>-306</v>
      </c>
    </row>
    <row spans="1:2" r="8">
      <c t="s" s="4" r="A8">
        <v>392</v>
      </c>
      <c t="n" s="6" r="B8">
        <v>-61</v>
      </c>
    </row>
    <row spans="1:2" r="9">
      <c t="s" s="4" r="A9">
        <v>393</v>
      </c>
      <c t="n" s="6" r="B9">
        <v>6104</v>
      </c>
    </row>
    <row spans="1:2" r="10">
      <c t="s" s="4" r="A10">
        <v>394</v>
      </c>
      <c t="n" s="6" r="B10">
        <v>3259</v>
      </c>
    </row>
    <row spans="1:2" r="11">
      <c t="s" s="4" r="A11">
        <v>395</v>
      </c>
      <c t="n" s="8" r="B11">
        <v>39.49</v>
      </c>
    </row>
    <row spans="1:2" r="12">
      <c t="s" s="4" r="A12">
        <v>396</v>
      </c>
      <c t="n" s="13" r="B12">
        <v>46.97</v>
      </c>
    </row>
    <row spans="1:2" r="13">
      <c t="s" s="4" r="A13">
        <v>397</v>
      </c>
      <c t="n" s="13" r="B13">
        <v>25.64</v>
      </c>
    </row>
    <row spans="1:2" r="14">
      <c t="s" s="4" r="A14">
        <v>398</v>
      </c>
      <c t="n" s="13" r="B14">
        <v>49.43</v>
      </c>
    </row>
    <row spans="1:2" r="15">
      <c t="s" s="4" r="A15">
        <v>399</v>
      </c>
      <c t="n" s="13" r="B15">
        <v>52.46</v>
      </c>
    </row>
    <row spans="1:2" r="16">
      <c t="s" s="4" r="A16">
        <v>400</v>
      </c>
      <c t="n" s="13" r="B16">
        <v>42.16</v>
      </c>
    </row>
    <row spans="1:2" r="17">
      <c t="s" s="4" r="A17">
        <v>401</v>
      </c>
      <c t="n" s="8" r="B17">
        <v>36.24</v>
      </c>
    </row>
    <row spans="1:2" r="18">
      <c t="s" s="4" r="A18">
        <v>402</v>
      </c>
      <c t="s" s="4" r="B18">
        <v>403</v>
      </c>
    </row>
    <row spans="1:2" r="19">
      <c t="s" s="4" r="A19">
        <v>404</v>
      </c>
      <c t="s" s="4" r="B19">
        <v>405</v>
      </c>
    </row>
    <row spans="1:2" r="20">
      <c t="s" s="4" r="A20">
        <v>406</v>
      </c>
      <c t="n" s="9" r="B20">
        <v>43.7</v>
      </c>
    </row>
    <row spans="1:2" r="21">
      <c t="s" s="4" r="A21">
        <v>407</v>
      </c>
      <c t="n" s="9" r="B21">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8</v>
      </c>
      <c t="s" s="2" r="B1">
        <v>1</v>
      </c>
    </row>
    <row spans="1:3" r="2">
      <c t="s" s="2" r="B2">
        <v>2</v>
      </c>
      <c t="s" s="2" r="C2">
        <v>51</v>
      </c>
    </row>
    <row spans="1:3" r="3">
      <c t="s" s="3" r="A3">
        <v>409</v>
      </c>
    </row>
    <row spans="1:3" r="4">
      <c t="s" s="4" r="A4">
        <v>410</v>
      </c>
      <c t="n" s="7" r="B4">
        <v>15</v>
      </c>
    </row>
    <row spans="1:3" r="5">
      <c t="s" s="4" r="A5">
        <v>411</v>
      </c>
      <c t="n" s="10" r="B5">
        <v>10.6</v>
      </c>
    </row>
    <row spans="1:3" r="6">
      <c t="s" s="4" r="A6">
        <v>412</v>
      </c>
      <c t="n" s="9" r="B6">
        <v>21.3</v>
      </c>
    </row>
    <row spans="1:3" r="7">
      <c t="s" s="4" r="A7">
        <v>413</v>
      </c>
      <c t="n" s="6" r="B7">
        <v>2800</v>
      </c>
    </row>
    <row spans="1:3" r="8">
      <c t="s" s="4" r="A8">
        <v>414</v>
      </c>
      <c t="s" s="4" r="B8">
        <v>415</v>
      </c>
    </row>
    <row spans="1:3" r="9">
      <c t="s" s="4" r="A9">
        <v>416</v>
      </c>
    </row>
    <row spans="1:3" r="10">
      <c t="s" s="3" r="A10">
        <v>409</v>
      </c>
    </row>
    <row spans="1:3" r="11">
      <c t="s" s="4" r="A11">
        <v>414</v>
      </c>
      <c t="s" s="4" r="B11">
        <v>415</v>
      </c>
    </row>
    <row spans="1:3" r="12">
      <c t="s" s="4" r="A12">
        <v>417</v>
      </c>
      <c t="n" s="9" r="B12">
        <v>10.9</v>
      </c>
    </row>
    <row spans="1:3" r="13">
      <c t="s" s="4" r="A13">
        <v>418</v>
      </c>
      <c t="n" s="9" r="B13">
        <v>31.2</v>
      </c>
    </row>
    <row spans="1:3" r="14">
      <c t="s" s="4" r="A14">
        <v>419</v>
      </c>
      <c t="n" s="6" r="B14">
        <v>1029</v>
      </c>
      <c t="n" s="6" r="C14">
        <v>10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20</v>
      </c>
      <c t="s" s="2" r="B1">
        <v>1</v>
      </c>
    </row>
    <row spans="1:2" r="2">
      <c t="s" s="2" r="B2">
        <v>421</v>
      </c>
    </row>
    <row spans="1:2" r="3">
      <c t="s" s="3" r="A3">
        <v>409</v>
      </c>
    </row>
    <row spans="1:2" r="4">
      <c t="s" s="4" r="A4">
        <v>422</v>
      </c>
      <c t="n" s="6" r="B4">
        <v>1061</v>
      </c>
    </row>
    <row spans="1:2" r="5">
      <c t="s" s="4" r="A5">
        <v>389</v>
      </c>
      <c t="n" s="6" r="B5">
        <v>366</v>
      </c>
    </row>
    <row spans="1:2" r="6">
      <c t="s" s="4" r="A6">
        <v>423</v>
      </c>
      <c t="n" s="6" r="B6">
        <v>-286</v>
      </c>
    </row>
    <row spans="1:2" r="7">
      <c t="s" s="4" r="A7">
        <v>391</v>
      </c>
      <c t="n" s="6" r="B7">
        <v>-112</v>
      </c>
    </row>
    <row spans="1:2" r="8">
      <c t="s" s="4" r="A8">
        <v>424</v>
      </c>
      <c t="n" s="6" r="B8">
        <v>1029</v>
      </c>
    </row>
    <row spans="1:2" r="9">
      <c t="s" s="4" r="A9">
        <v>425</v>
      </c>
      <c t="n" s="8" r="B9">
        <v>46.32</v>
      </c>
    </row>
    <row spans="1:2" r="10">
      <c t="s" s="4" r="A10">
        <v>426</v>
      </c>
      <c t="n" s="13" r="B10">
        <v>46.98</v>
      </c>
    </row>
    <row spans="1:2" r="11">
      <c t="s" s="4" r="A11">
        <v>427</v>
      </c>
      <c t="n" s="13" r="B11">
        <v>37.91</v>
      </c>
    </row>
    <row spans="1:2" r="12">
      <c t="s" s="4" r="A12">
        <v>428</v>
      </c>
      <c t="n" s="13" r="B12">
        <v>48.7</v>
      </c>
    </row>
    <row spans="1:2" r="13">
      <c t="s" s="4" r="A13">
        <v>429</v>
      </c>
      <c t="n" s="8" r="B13">
        <v>48.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0</v>
      </c>
      <c t="s" s="2" r="B1">
        <v>25</v>
      </c>
      <c t="s" s="2" r="D1">
        <v>1</v>
      </c>
    </row>
    <row spans="1:5" r="2">
      <c t="s" s="2" r="B2">
        <v>2</v>
      </c>
      <c t="s" s="2" r="C2">
        <v>26</v>
      </c>
      <c t="s" s="2" r="D2">
        <v>2</v>
      </c>
      <c t="s" s="2" r="E2">
        <v>26</v>
      </c>
    </row>
    <row spans="1:5" r="3">
      <c t="s" s="3" r="A3">
        <v>431</v>
      </c>
    </row>
    <row spans="1:5" r="4">
      <c t="s" s="4" r="A4">
        <v>432</v>
      </c>
      <c t="n" s="7" r="B4">
        <v>1628</v>
      </c>
      <c t="n" s="7" r="C4">
        <v>1831</v>
      </c>
      <c t="n" s="7" r="D4">
        <v>4956</v>
      </c>
      <c t="n" s="7" r="E4">
        <v>5380</v>
      </c>
    </row>
    <row spans="1:5" r="5">
      <c t="s" s="4" r="A5">
        <v>433</v>
      </c>
      <c t="n" s="6" r="B5">
        <v>7448</v>
      </c>
      <c t="n" s="6" r="C5">
        <v>7304</v>
      </c>
      <c t="n" s="6" r="D5">
        <v>22688</v>
      </c>
      <c t="n" s="6" r="E5">
        <v>21084</v>
      </c>
    </row>
    <row spans="1:5" r="6">
      <c t="s" s="4" r="A6">
        <v>434</v>
      </c>
      <c t="n" s="6" r="B6">
        <v>-12693</v>
      </c>
      <c t="n" s="6" r="C6">
        <v>-14017</v>
      </c>
      <c t="n" s="6" r="D6">
        <v>-38639</v>
      </c>
      <c t="n" s="6" r="E6">
        <v>-40690</v>
      </c>
    </row>
    <row spans="1:5" r="7">
      <c t="s" s="4" r="A7">
        <v>435</v>
      </c>
      <c t="n" s="6" r="B7">
        <v>2484</v>
      </c>
      <c t="n" s="6" r="C7">
        <v>2160</v>
      </c>
      <c t="n" s="6" r="D7">
        <v>7452</v>
      </c>
      <c t="n" s="6" r="E7">
        <v>6480</v>
      </c>
    </row>
    <row spans="1:5" r="8">
      <c t="s" s="4" r="A8">
        <v>436</v>
      </c>
      <c t="n" s="6" r="B8">
        <v>-1133</v>
      </c>
      <c t="n" s="6" r="C8">
        <v>-2722</v>
      </c>
      <c t="n" s="6" r="D8">
        <v>-3543</v>
      </c>
      <c t="n" s="6" r="E8">
        <v>-7746</v>
      </c>
    </row>
    <row spans="1:5" r="9">
      <c t="s" s="3" r="A9">
        <v>437</v>
      </c>
    </row>
    <row spans="1:5" r="10">
      <c t="s" s="4" r="A10">
        <v>438</v>
      </c>
      <c t="n" s="6" r="B10">
        <v>5660</v>
      </c>
      <c t="n" s="6" r="C10">
        <v>5225</v>
      </c>
      <c t="n" s="6" r="D10">
        <v>18537</v>
      </c>
      <c t="n" s="6" r="E10">
        <v>17725</v>
      </c>
    </row>
    <row spans="1:5" r="11">
      <c t="s" s="4" r="A11">
        <v>439</v>
      </c>
      <c t="n" s="6" r="B11">
        <v>1525</v>
      </c>
      <c t="n" s="6" r="C11">
        <v>1230</v>
      </c>
      <c t="n" s="6" r="D11">
        <v>4203</v>
      </c>
      <c t="n" s="6" r="E11">
        <v>3716</v>
      </c>
    </row>
    <row spans="1:5" r="12">
      <c t="s" s="4" r="A12">
        <v>440</v>
      </c>
      <c t="n" s="6" r="B12">
        <v>7185</v>
      </c>
      <c t="n" s="6" r="C12">
        <v>6455</v>
      </c>
      <c t="n" s="6" r="D12">
        <v>22740</v>
      </c>
      <c t="n" s="6" r="E12">
        <v>21441</v>
      </c>
    </row>
    <row spans="1:5" r="13">
      <c t="s" s="4" r="A13">
        <v>441</v>
      </c>
      <c t="n" s="7" r="B13">
        <v>6052</v>
      </c>
      <c t="n" s="7" r="C13">
        <v>3733</v>
      </c>
      <c t="n" s="7" r="D13">
        <v>19197</v>
      </c>
      <c t="n" s="7" r="E13">
        <v>136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2</v>
      </c>
      <c t="s" s="2" r="B1">
        <v>1</v>
      </c>
    </row>
    <row spans="1:3" r="2">
      <c t="s" s="2" r="B2">
        <v>2</v>
      </c>
      <c t="s" s="2" r="C2">
        <v>26</v>
      </c>
    </row>
    <row spans="1:3" r="3">
      <c t="s" s="3" r="A3">
        <v>145</v>
      </c>
    </row>
    <row spans="1:3" r="4">
      <c t="s" s="4" r="A4">
        <v>443</v>
      </c>
      <c t="n" s="7" r="B4">
        <v>3</v>
      </c>
      <c t="n" s="9" r="C4">
        <v>5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44</v>
      </c>
      <c t="s" s="2" r="B1">
        <v>1</v>
      </c>
    </row>
    <row spans="1:2" r="2">
      <c t="s" s="2" r="B2">
        <v>2</v>
      </c>
    </row>
    <row spans="1:2" r="3">
      <c t="s" s="3" r="A3">
        <v>148</v>
      </c>
    </row>
    <row spans="1:2" r="4">
      <c t="s" s="4" r="A4">
        <v>445</v>
      </c>
      <c t="s" s="4" r="B4">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7</v>
      </c>
      <c t="s" s="2" r="B1">
        <v>1</v>
      </c>
    </row>
    <row spans="1:3" r="2">
      <c t="s" s="2" r="B2">
        <v>2</v>
      </c>
      <c t="s" s="2" r="C2">
        <v>26</v>
      </c>
    </row>
    <row spans="1:3" r="3">
      <c t="s" s="3" r="A3">
        <v>148</v>
      </c>
    </row>
    <row spans="1:3" r="4">
      <c t="s" s="4" r="A4">
        <v>448</v>
      </c>
      <c t="n" s="7" r="B4">
        <v>22761</v>
      </c>
      <c t="n" s="7" r="C4">
        <v>29764</v>
      </c>
    </row>
    <row spans="1:3" r="5">
      <c t="s" s="4" r="A5">
        <v>449</v>
      </c>
      <c t="n" s="6" r="B5">
        <v>9630</v>
      </c>
      <c t="n" s="6" r="C5">
        <v>8826</v>
      </c>
    </row>
    <row spans="1:3" r="6">
      <c t="s" s="4" r="A6">
        <v>450</v>
      </c>
      <c t="n" s="6" r="B6">
        <v>-11697</v>
      </c>
      <c t="n" s="6" r="C6">
        <v>-13798</v>
      </c>
    </row>
    <row spans="1:3" r="7">
      <c t="s" s="4" r="A7">
        <v>451</v>
      </c>
      <c t="n" s="6" r="B7">
        <v>1233</v>
      </c>
      <c t="n" s="6" r="C7">
        <v>-1672</v>
      </c>
    </row>
    <row spans="1:3" r="8">
      <c t="s" s="4" r="A8">
        <v>452</v>
      </c>
      <c t="n" s="7" r="B8">
        <v>21927</v>
      </c>
      <c t="n" s="7" r="C8">
        <v>231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453</v>
      </c>
      <c t="s" s="2" r="B1">
        <v>454</v>
      </c>
      <c t="s" s="2" r="C1">
        <v>242</v>
      </c>
      <c t="s" s="2" r="D1">
        <v>321</v>
      </c>
    </row>
    <row spans="1:4" r="2">
      <c t="s" s="3" r="A2">
        <v>455</v>
      </c>
    </row>
    <row spans="1:4" r="3">
      <c t="s" s="4" r="A3">
        <v>456</v>
      </c>
      <c t="n" s="6" r="B3">
        <v>14</v>
      </c>
    </row>
    <row spans="1:4" r="4">
      <c t="s" s="4" r="A4">
        <v>457</v>
      </c>
      <c t="n" s="6" r="B4">
        <v>13</v>
      </c>
    </row>
    <row spans="1:4" r="5">
      <c t="s" s="4" r="A5">
        <v>458</v>
      </c>
      <c t="n" s="6" r="B5">
        <v>9</v>
      </c>
    </row>
    <row spans="1:4" r="6">
      <c t="s" s="4" r="A6">
        <v>459</v>
      </c>
      <c t="n" s="6" r="B6">
        <v>4</v>
      </c>
    </row>
    <row spans="1:4" r="7">
      <c t="s" s="4" r="A7">
        <v>460</v>
      </c>
      <c t="n" s="9" r="B7">
        <v>27.8</v>
      </c>
      <c t="n" s="9" r="C7">
        <v>27.8</v>
      </c>
      <c t="n" s="9" r="D7">
        <v>30.5</v>
      </c>
    </row>
    <row spans="1:4" r="8">
      <c t="s" s="4" r="A8">
        <v>461</v>
      </c>
      <c t="n" s="10" r="C8">
        <v>2.4</v>
      </c>
    </row>
    <row spans="1:4" r="9">
      <c t="s" s="4" r="A9">
        <v>462</v>
      </c>
      <c t="n" s="10" r="C9">
        <v>4.5</v>
      </c>
    </row>
    <row spans="1:4" r="10">
      <c t="s" s="4" r="A10">
        <v>463</v>
      </c>
      <c t="n" s="10" r="C10">
        <v>0.6</v>
      </c>
    </row>
    <row spans="1:4" r="11">
      <c t="s" s="4" r="A11">
        <v>464</v>
      </c>
    </row>
    <row spans="1:4" r="12">
      <c t="s" s="3" r="A12">
        <v>455</v>
      </c>
    </row>
    <row spans="1:4" r="13">
      <c t="s" s="4" r="A13">
        <v>465</v>
      </c>
      <c t="n" s="10" r="B13">
        <v>12.4</v>
      </c>
      <c t="n" s="10" r="C13">
        <v>12.4</v>
      </c>
      <c t="n" s="9" r="D13">
        <v>11.5</v>
      </c>
    </row>
    <row spans="1:4" r="14">
      <c t="s" s="4" r="A14">
        <v>466</v>
      </c>
      <c t="n" s="10" r="B14">
        <v>11.8</v>
      </c>
      <c t="n" s="9" r="C14">
        <v>11.8</v>
      </c>
    </row>
    <row spans="1:4" r="15">
      <c t="s" s="4" r="A15">
        <v>467</v>
      </c>
      <c t="n" s="7" r="B15">
        <v>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468</v>
      </c>
      <c t="s" s="2" r="B1">
        <v>1</v>
      </c>
    </row>
    <row spans="1:2" r="2">
      <c t="s" s="2" r="B2">
        <v>469</v>
      </c>
    </row>
    <row spans="1:2" r="3">
      <c t="s" s="3" r="A3">
        <v>154</v>
      </c>
    </row>
    <row spans="1:2" r="4">
      <c t="s" s="4" r="A4">
        <v>470</v>
      </c>
      <c t="n" s="6" r="B4">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71</v>
      </c>
      <c t="s" s="2" r="B1">
        <v>1</v>
      </c>
    </row>
    <row spans="1:3" r="2">
      <c t="s" s="2" r="B2">
        <v>2</v>
      </c>
      <c t="s" s="2" r="C2">
        <v>472</v>
      </c>
    </row>
    <row spans="1:3" r="3">
      <c t="s" s="3" r="A3">
        <v>473</v>
      </c>
    </row>
    <row spans="1:3" r="4">
      <c t="s" s="4" r="A4">
        <v>474</v>
      </c>
      <c t="n" s="6" r="B4">
        <v>4995000</v>
      </c>
    </row>
    <row spans="1:3" r="5">
      <c t="s" s="4" r="A5">
        <v>475</v>
      </c>
      <c t="n" s="7" r="B5">
        <v>236100000</v>
      </c>
    </row>
    <row spans="1:3" r="6">
      <c t="s" s="4" r="A6">
        <v>476</v>
      </c>
      <c t="n" s="7" r="B6">
        <v>75700000</v>
      </c>
    </row>
    <row spans="1:3" r="7">
      <c t="s" s="4" r="A7">
        <v>477</v>
      </c>
    </row>
    <row spans="1:3" r="8">
      <c t="s" s="3" r="A8">
        <v>473</v>
      </c>
    </row>
    <row spans="1:3" r="9">
      <c t="s" s="4" r="A9">
        <v>478</v>
      </c>
      <c t="n" s="7" r="C9">
        <v>40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79</v>
      </c>
      <c t="s" s="2" r="B1">
        <v>25</v>
      </c>
      <c t="s" s="2" r="D1">
        <v>1</v>
      </c>
    </row>
    <row spans="1:4" r="2">
      <c t="s" s="2" r="B2">
        <v>51</v>
      </c>
      <c t="s" s="2" r="C2">
        <v>480</v>
      </c>
      <c t="s" s="2" r="D2">
        <v>2</v>
      </c>
    </row>
    <row spans="1:4" r="3">
      <c t="s" s="3" r="A3">
        <v>481</v>
      </c>
    </row>
    <row spans="1:4" r="4">
      <c t="s" s="4" r="A4">
        <v>482</v>
      </c>
      <c t="n" s="9" r="B4">
        <v>13.9</v>
      </c>
      <c t="n" s="9" r="C4">
        <v>10.8</v>
      </c>
    </row>
    <row spans="1:4" r="5">
      <c t="s" s="4" r="A5">
        <v>483</v>
      </c>
      <c t="n" s="8" r="B5">
        <v>0.06</v>
      </c>
      <c t="n" s="8" r="C5">
        <v>0.04</v>
      </c>
    </row>
    <row spans="1:4" r="6">
      <c t="s" s="4" r="A6">
        <v>484</v>
      </c>
      <c t="n" s="9" r="B6">
        <v>20.7</v>
      </c>
      <c t="n" s="9" r="C6">
        <v>15.9</v>
      </c>
      <c t="n" s="7" r="D6">
        <v>0</v>
      </c>
    </row>
    <row spans="1:4" r="7">
      <c t="s" s="4" r="A7">
        <v>307</v>
      </c>
    </row>
    <row spans="1:4" r="8">
      <c t="s" s="3" r="A8">
        <v>481</v>
      </c>
    </row>
    <row spans="1:4" r="9">
      <c t="s" s="4" r="A9">
        <v>484</v>
      </c>
      <c t="n" s="10" r="B9">
        <v>9.300000000000001</v>
      </c>
      <c t="n" s="10" r="C9">
        <v>9.300000000000001</v>
      </c>
    </row>
    <row spans="1:4" r="10">
      <c t="s" s="4" r="A10">
        <v>308</v>
      </c>
    </row>
    <row spans="1:4" r="11">
      <c t="s" s="3" r="A11">
        <v>481</v>
      </c>
    </row>
    <row spans="1:4" r="12">
      <c t="s" s="4" r="A12">
        <v>484</v>
      </c>
      <c t="n" s="10" r="B12">
        <v>10.8</v>
      </c>
      <c t="n" s="10" r="C12">
        <v>6.5</v>
      </c>
    </row>
    <row spans="1:4" r="13">
      <c t="s" s="4" r="A13">
        <v>485</v>
      </c>
    </row>
    <row spans="1:4" r="14">
      <c t="s" s="3" r="A14">
        <v>481</v>
      </c>
    </row>
    <row spans="1:4" r="15">
      <c t="s" s="4" r="A15">
        <v>484</v>
      </c>
      <c t="n" s="6" r="B15">
        <v>20</v>
      </c>
      <c t="n" s="10" r="C15">
        <v>15.8</v>
      </c>
    </row>
    <row spans="1:4" r="16">
      <c t="s" s="4" r="A16">
        <v>486</v>
      </c>
    </row>
    <row spans="1:4" r="17">
      <c t="s" s="3" r="A17">
        <v>481</v>
      </c>
    </row>
    <row spans="1:4" r="18">
      <c t="s" s="4" r="A18">
        <v>484</v>
      </c>
      <c t="n" s="10" r="B18">
        <v>0.7</v>
      </c>
      <c t="n" s="10" r="C18">
        <v>0.1</v>
      </c>
    </row>
    <row spans="1:4" r="19">
      <c t="s" s="4" r="A19">
        <v>487</v>
      </c>
    </row>
    <row spans="1:4" r="20">
      <c t="s" s="3" r="A20">
        <v>481</v>
      </c>
    </row>
    <row spans="1:4" r="21">
      <c t="s" s="4" r="A21">
        <v>484</v>
      </c>
      <c t="n" s="9" r="B21">
        <v>0.7</v>
      </c>
      <c t="n" s="9" r="C21">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88</v>
      </c>
      <c t="s" s="2" r="B1">
        <v>25</v>
      </c>
      <c t="s" s="2" r="D1">
        <v>1</v>
      </c>
    </row>
    <row spans="1:4" r="2">
      <c t="s" s="2" r="B2">
        <v>51</v>
      </c>
      <c t="s" s="2" r="C2">
        <v>480</v>
      </c>
      <c t="s" s="2" r="D2">
        <v>2</v>
      </c>
    </row>
    <row spans="1:4" r="3">
      <c t="s" s="3" r="A3">
        <v>481</v>
      </c>
    </row>
    <row spans="1:4" r="4">
      <c t="s" s="4" r="A4">
        <v>489</v>
      </c>
      <c t="n" s="9" r="D4">
        <v>24.3</v>
      </c>
    </row>
    <row spans="1:4" r="5">
      <c t="s" s="4" r="A5">
        <v>490</v>
      </c>
      <c t="n" s="9" r="B5">
        <v>20.7</v>
      </c>
      <c t="n" s="9" r="C5">
        <v>15.9</v>
      </c>
      <c t="n" s="6" r="D5">
        <v>0</v>
      </c>
    </row>
    <row spans="1:4" r="6">
      <c t="s" s="4" r="A6">
        <v>491</v>
      </c>
      <c t="n" s="10" r="D6">
        <v>-10.3</v>
      </c>
    </row>
    <row spans="1:4" r="7">
      <c t="s" s="4" r="A7">
        <v>492</v>
      </c>
      <c t="n" s="10" r="D7">
        <v>-0.5</v>
      </c>
    </row>
    <row spans="1:4" r="8">
      <c t="s" s="4" r="A8">
        <v>493</v>
      </c>
      <c t="n" s="10" r="B8">
        <v>24.3</v>
      </c>
      <c t="n" s="10" r="D8">
        <v>13.5</v>
      </c>
    </row>
    <row spans="1:4" r="9">
      <c t="s" s="4" r="A9">
        <v>494</v>
      </c>
    </row>
    <row spans="1:4" r="10">
      <c t="s" s="3" r="A10">
        <v>481</v>
      </c>
    </row>
    <row spans="1:4" r="11">
      <c t="s" s="4" r="A11">
        <v>489</v>
      </c>
      <c t="n" s="6" r="D11">
        <v>5</v>
      </c>
    </row>
    <row spans="1:4" r="12">
      <c t="s" s="4" r="A12">
        <v>490</v>
      </c>
      <c t="n" s="6" r="D12">
        <v>0</v>
      </c>
    </row>
    <row spans="1:4" r="13">
      <c t="s" s="4" r="A13">
        <v>491</v>
      </c>
      <c t="n" s="10" r="D13">
        <v>-3.2</v>
      </c>
    </row>
    <row spans="1:4" r="14">
      <c t="s" s="4" r="A14">
        <v>492</v>
      </c>
      <c t="n" s="10" r="D14">
        <v>0.2</v>
      </c>
    </row>
    <row spans="1:4" r="15">
      <c t="s" s="4" r="A15">
        <v>493</v>
      </c>
      <c t="n" s="6" r="B15">
        <v>5</v>
      </c>
      <c t="n" s="6" r="D15">
        <v>2</v>
      </c>
    </row>
    <row spans="1:4" r="16">
      <c t="s" s="4" r="A16">
        <v>495</v>
      </c>
    </row>
    <row spans="1:4" r="17">
      <c t="s" s="3" r="A17">
        <v>481</v>
      </c>
    </row>
    <row spans="1:4" r="18">
      <c t="s" s="4" r="A18">
        <v>489</v>
      </c>
      <c t="n" s="10" r="D18">
        <v>19.3</v>
      </c>
    </row>
    <row spans="1:4" r="19">
      <c t="s" s="4" r="A19">
        <v>490</v>
      </c>
      <c t="n" s="6" r="D19">
        <v>0</v>
      </c>
    </row>
    <row spans="1:4" r="20">
      <c t="s" s="4" r="A20">
        <v>491</v>
      </c>
      <c t="n" s="10" r="D20">
        <v>-7.1</v>
      </c>
    </row>
    <row spans="1:4" r="21">
      <c t="s" s="4" r="A21">
        <v>492</v>
      </c>
      <c t="n" s="10" r="D21">
        <v>-0.7</v>
      </c>
    </row>
    <row spans="1:4" r="22">
      <c t="s" s="4" r="A22">
        <v>493</v>
      </c>
      <c t="n" s="9" r="B22">
        <v>19.3</v>
      </c>
      <c t="n" s="9" r="D22">
        <v>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 of Incom</vt:lpstr>
      <vt:lpstr>Consolidated Statement of Compr</vt:lpstr>
      <vt:lpstr>Consolidated Balance Sheet</vt:lpstr>
      <vt:lpstr>Condensed Consolidated Statemen</vt:lpstr>
      <vt:lpstr>Basis of Presentation</vt:lpstr>
      <vt:lpstr>Recent Accounting Pronouncement</vt:lpstr>
      <vt:lpstr>Earnings Per Share</vt:lpstr>
      <vt:lpstr>Accumulated Other Comprehensive</vt:lpstr>
      <vt:lpstr>Fair Value Measurements</vt:lpstr>
      <vt:lpstr>Hedging Activities</vt:lpstr>
      <vt:lpstr>Inventories, Net</vt:lpstr>
      <vt:lpstr>Acquisitions</vt:lpstr>
      <vt:lpstr>Goodwill</vt:lpstr>
      <vt:lpstr>Income Taxes</vt:lpstr>
      <vt:lpstr>Debt</vt:lpstr>
      <vt:lpstr>Share-Based Compensation</vt:lpstr>
      <vt:lpstr>Retirement and Pension Plans</vt:lpstr>
      <vt:lpstr>Product Warranties</vt:lpstr>
      <vt:lpstr>Contingencies</vt:lpstr>
      <vt:lpstr>Reportable Segments</vt:lpstr>
      <vt:lpstr>Stockholders' Equity</vt:lpstr>
      <vt:lpstr>2015 Restructuring Charges</vt:lpstr>
      <vt:lpstr>Recent Accounting Pronounceme24</vt:lpstr>
      <vt:lpstr>Earnings Per Share (Tables)</vt:lpstr>
      <vt:lpstr>Accumulated Other Comprehensi26</vt:lpstr>
      <vt:lpstr>Fair Value Measurements (Tables</vt:lpstr>
      <vt:lpstr>Inventories, Net (Tables)</vt:lpstr>
      <vt:lpstr>Acquisitions (Tables)</vt:lpstr>
      <vt:lpstr>Goodwill (Tables)</vt:lpstr>
      <vt:lpstr>Income Taxes (Tables)</vt:lpstr>
      <vt:lpstr>Share-Based Compensation (Table</vt:lpstr>
      <vt:lpstr>Retirement and Pension Plans (T</vt:lpstr>
      <vt:lpstr>Product Warranties (Tables)</vt:lpstr>
      <vt:lpstr>2015 Restructuring Charges (Tab</vt:lpstr>
      <vt:lpstr>Earnings Per Share - Number of </vt:lpstr>
      <vt:lpstr>Accumulated Other Comprehensi37</vt:lpstr>
      <vt:lpstr>Fair Value Measurements - Fair </vt:lpstr>
      <vt:lpstr>Fair Value Measurements - Addit</vt:lpstr>
      <vt:lpstr>Fair Value Measurements - Fai40</vt:lpstr>
      <vt:lpstr>Hedging Activities - Additional</vt:lpstr>
      <vt:lpstr>Inventories, Net - Inventories </vt:lpstr>
      <vt:lpstr>Acquisitions - Additional Infor</vt:lpstr>
      <vt:lpstr>Acquisitions - Allocation of Ag</vt:lpstr>
      <vt:lpstr>Acquisitions - Allocation of 45</vt:lpstr>
      <vt:lpstr>Goodwill - Changes in Carrying </vt:lpstr>
      <vt:lpstr>Income Taxes - Additional Infor</vt:lpstr>
      <vt:lpstr>Income Taxes - Reconciliation o</vt:lpstr>
      <vt:lpstr>Debt - Additional Information (</vt:lpstr>
      <vt:lpstr>Share-Based Compensation - Tota</vt:lpstr>
      <vt:lpstr>Share-Based Compensation - Weig</vt:lpstr>
      <vt:lpstr>Share-Based Compensation - Summ</vt:lpstr>
      <vt:lpstr>Share-Based Compensation - Addi</vt:lpstr>
      <vt:lpstr>Share-Based Compensation - Su54</vt:lpstr>
      <vt:lpstr>Retirement and Pension Plans - </vt:lpstr>
      <vt:lpstr>Retirement and Pension Plans 56</vt:lpstr>
      <vt:lpstr>Product Warranties - Additional</vt:lpstr>
      <vt:lpstr>Product Warranties - Changes in</vt:lpstr>
      <vt:lpstr>Contingencies - Additional Info</vt:lpstr>
      <vt:lpstr>Reportable Segments - Additiona</vt:lpstr>
      <vt:lpstr>Stockholders' Equity - Addition</vt:lpstr>
      <vt:lpstr>2015 Restructuring Charges - Ad</vt:lpstr>
      <vt:lpstr>2015 Restructuring Charges - S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5:48:36Z</dcterms:created>
  <dcterms:modified xmlns:dcterms="http://purl.org/dc/terms/" xmlns:xsi="http://www.w3.org/2001/XMLSchema-instance" xsi:type="dcterms:W3CDTF">2016-11-03T15:48:36Z</dcterms:modified>
  <dc:title xmlns:dc="http://purl.org/dc/elements/1.1/">Untitled</dc:title>
  <dc:description xmlns:dc="http://purl.org/dc/elements/1.1/"/>
  <dc:subject xmlns:dc="http://purl.org/dc/elements/1.1/"/>
  <cp:keywords/>
  <cp:category/>
</cp:coreProperties>
</file>